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epaid Expenses and Other Ass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Intangible Assets and Goodwill"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Contract Liabilities and Other " sheetId="16" state="visible" r:id="rId16"/>
    <sheet xmlns:r="http://schemas.openxmlformats.org/officeDocument/2006/relationships" name="Other Liabilities" sheetId="17" state="visible" r:id="rId17"/>
    <sheet xmlns:r="http://schemas.openxmlformats.org/officeDocument/2006/relationships" name="Long Term and Other Debt"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Earnout Liability" sheetId="21" state="visible" r:id="rId21"/>
    <sheet xmlns:r="http://schemas.openxmlformats.org/officeDocument/2006/relationships" name="Derivative Liabil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Net Loss per Share" sheetId="25" state="visible" r:id="rId25"/>
    <sheet xmlns:r="http://schemas.openxmlformats.org/officeDocument/2006/relationships" name="Other Finance Income (Costs)"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Pension Plan" sheetId="30" state="visible" r:id="rId30"/>
    <sheet xmlns:r="http://schemas.openxmlformats.org/officeDocument/2006/relationships" name="Segment Reporting and Geographi" sheetId="31" state="visible" r:id="rId31"/>
    <sheet xmlns:r="http://schemas.openxmlformats.org/officeDocument/2006/relationships" name="Customer Concentration" sheetId="32" state="visible" r:id="rId32"/>
    <sheet xmlns:r="http://schemas.openxmlformats.org/officeDocument/2006/relationships" name="Subsequent Events" sheetId="33" state="visible" r:id="rId33"/>
    <sheet xmlns:r="http://schemas.openxmlformats.org/officeDocument/2006/relationships" name="Nature of Operations, Managem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id Expenses and Other As_2" sheetId="37" state="visible" r:id="rId37"/>
    <sheet xmlns:r="http://schemas.openxmlformats.org/officeDocument/2006/relationships" name="Property and Equipment, Net (Ta" sheetId="38" state="visible" r:id="rId38"/>
    <sheet xmlns:r="http://schemas.openxmlformats.org/officeDocument/2006/relationships" name="Software Development Costs, N_2" sheetId="39" state="visible" r:id="rId39"/>
    <sheet xmlns:r="http://schemas.openxmlformats.org/officeDocument/2006/relationships" name="Intangible Assets and Goodwill " sheetId="40" state="visible" r:id="rId40"/>
    <sheet xmlns:r="http://schemas.openxmlformats.org/officeDocument/2006/relationships" name="Other Assets (Tables)" sheetId="41" state="visible" r:id="rId41"/>
    <sheet xmlns:r="http://schemas.openxmlformats.org/officeDocument/2006/relationships" name="Accrued Expenses (Tables)" sheetId="42" state="visible" r:id="rId42"/>
    <sheet xmlns:r="http://schemas.openxmlformats.org/officeDocument/2006/relationships" name="Contract Liabilities and Othe_2" sheetId="43" state="visible" r:id="rId43"/>
    <sheet xmlns:r="http://schemas.openxmlformats.org/officeDocument/2006/relationships" name="Other Liabilities (Tables)" sheetId="44" state="visible" r:id="rId44"/>
    <sheet xmlns:r="http://schemas.openxmlformats.org/officeDocument/2006/relationships" name="Long Term and Other Debt (Table" sheetId="45" state="visible" r:id="rId45"/>
    <sheet xmlns:r="http://schemas.openxmlformats.org/officeDocument/2006/relationships" name="Derivatives and Hedging Activ_2" sheetId="46" state="visible" r:id="rId46"/>
    <sheet xmlns:r="http://schemas.openxmlformats.org/officeDocument/2006/relationships" name="Fair Value Measurements (Tables" sheetId="47" state="visible" r:id="rId47"/>
    <sheet xmlns:r="http://schemas.openxmlformats.org/officeDocument/2006/relationships" name="Earnout Liability (Tables)" sheetId="48" state="visible" r:id="rId48"/>
    <sheet xmlns:r="http://schemas.openxmlformats.org/officeDocument/2006/relationships" name="Stock - Based Compensation (Tab" sheetId="49" state="visible" r:id="rId49"/>
    <sheet xmlns:r="http://schemas.openxmlformats.org/officeDocument/2006/relationships" name="Accumulated Other Comprehensi_2" sheetId="50" state="visible" r:id="rId50"/>
    <sheet xmlns:r="http://schemas.openxmlformats.org/officeDocument/2006/relationships" name="Net Loss per Share (Tables)" sheetId="51" state="visible" r:id="rId51"/>
    <sheet xmlns:r="http://schemas.openxmlformats.org/officeDocument/2006/relationships" name="Other Finance Income (Costs) (T" sheetId="52" state="visible" r:id="rId52"/>
    <sheet xmlns:r="http://schemas.openxmlformats.org/officeDocument/2006/relationships" name="Pension Plan (Tables)" sheetId="53" state="visible" r:id="rId53"/>
    <sheet xmlns:r="http://schemas.openxmlformats.org/officeDocument/2006/relationships" name="Segment Reporting and Geograp_2" sheetId="54" state="visible" r:id="rId54"/>
    <sheet xmlns:r="http://schemas.openxmlformats.org/officeDocument/2006/relationships" name="Nature of Operations, Managem_3" sheetId="55" state="visible" r:id="rId55"/>
    <sheet xmlns:r="http://schemas.openxmlformats.org/officeDocument/2006/relationships" name="Accounts Receivable (Details)" sheetId="56" state="visible" r:id="rId56"/>
    <sheet xmlns:r="http://schemas.openxmlformats.org/officeDocument/2006/relationships" name="Inventory (Details)" sheetId="57" state="visible" r:id="rId57"/>
    <sheet xmlns:r="http://schemas.openxmlformats.org/officeDocument/2006/relationships" name="Inventory (Details Textual))" sheetId="58" state="visible" r:id="rId58"/>
    <sheet xmlns:r="http://schemas.openxmlformats.org/officeDocument/2006/relationships" name="Prepaid Expenses and Other As_3"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Software Development Costs, n_3" sheetId="62" state="visible" r:id="rId62"/>
    <sheet xmlns:r="http://schemas.openxmlformats.org/officeDocument/2006/relationships" name="Software Development Costs, N_4" sheetId="63" state="visible" r:id="rId63"/>
    <sheet xmlns:r="http://schemas.openxmlformats.org/officeDocument/2006/relationships" name="Software Development Costs, N_5"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Other Assets (Details)" sheetId="68" state="visible" r:id="rId68"/>
    <sheet xmlns:r="http://schemas.openxmlformats.org/officeDocument/2006/relationships" name="Accrued Expenses (Details)" sheetId="69" state="visible" r:id="rId69"/>
    <sheet xmlns:r="http://schemas.openxmlformats.org/officeDocument/2006/relationships" name="Contract Liabilities and Othe_3" sheetId="70" state="visible" r:id="rId70"/>
    <sheet xmlns:r="http://schemas.openxmlformats.org/officeDocument/2006/relationships" name="Contract Liabilities and Othe_4" sheetId="71" state="visible" r:id="rId71"/>
    <sheet xmlns:r="http://schemas.openxmlformats.org/officeDocument/2006/relationships" name="Contract Liabilities and Othe_5" sheetId="72" state="visible" r:id="rId72"/>
    <sheet xmlns:r="http://schemas.openxmlformats.org/officeDocument/2006/relationships" name="Other Liabilities (Details)" sheetId="73" state="visible" r:id="rId73"/>
    <sheet xmlns:r="http://schemas.openxmlformats.org/officeDocument/2006/relationships" name="Long Term and Other Debt (Detai" sheetId="74" state="visible" r:id="rId74"/>
    <sheet xmlns:r="http://schemas.openxmlformats.org/officeDocument/2006/relationships" name="Long Term and Other Debt (Det_2" sheetId="75" state="visible" r:id="rId75"/>
    <sheet xmlns:r="http://schemas.openxmlformats.org/officeDocument/2006/relationships" name="Long Term and Other Debt (Det_3"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Derivatives and Hedging Activ_5" sheetId="79" state="visible" r:id="rId79"/>
    <sheet xmlns:r="http://schemas.openxmlformats.org/officeDocument/2006/relationships" name="Derivatives and Hedging Activ_6" sheetId="80" state="visible" r:id="rId80"/>
    <sheet xmlns:r="http://schemas.openxmlformats.org/officeDocument/2006/relationships" name="Derivatives and Hedging Activ_7" sheetId="81" state="visible" r:id="rId81"/>
    <sheet xmlns:r="http://schemas.openxmlformats.org/officeDocument/2006/relationships" name="Derivatives and Hedging Activ_8" sheetId="82" state="visible" r:id="rId82"/>
    <sheet xmlns:r="http://schemas.openxmlformats.org/officeDocument/2006/relationships" name="Derivatives and Hedging Activ_9" sheetId="83" state="visible" r:id="rId83"/>
    <sheet xmlns:r="http://schemas.openxmlformats.org/officeDocument/2006/relationships" name="Derivatives and Hedging Acti_10" sheetId="84" state="visible" r:id="rId84"/>
    <sheet xmlns:r="http://schemas.openxmlformats.org/officeDocument/2006/relationships" name="Fair Value Measurements (Detail" sheetId="85" state="visible" r:id="rId85"/>
    <sheet xmlns:r="http://schemas.openxmlformats.org/officeDocument/2006/relationships" name="Earnout Liability (Details)" sheetId="86" state="visible" r:id="rId86"/>
    <sheet xmlns:r="http://schemas.openxmlformats.org/officeDocument/2006/relationships" name="Earnout Liability (Details Text" sheetId="87" state="visible" r:id="rId87"/>
    <sheet xmlns:r="http://schemas.openxmlformats.org/officeDocument/2006/relationships" name="Derivative Liability (Details)" sheetId="88" state="visible" r:id="rId88"/>
    <sheet xmlns:r="http://schemas.openxmlformats.org/officeDocument/2006/relationships" name="Stock - Based Compensation (Det" sheetId="89" state="visible" r:id="rId89"/>
    <sheet xmlns:r="http://schemas.openxmlformats.org/officeDocument/2006/relationships" name="Stock - Based Compensation (D_2" sheetId="90" state="visible" r:id="rId90"/>
    <sheet xmlns:r="http://schemas.openxmlformats.org/officeDocument/2006/relationships" name="Accumulated Other Comprehensi_3" sheetId="91" state="visible" r:id="rId91"/>
    <sheet xmlns:r="http://schemas.openxmlformats.org/officeDocument/2006/relationships" name="Net Loss per Share (Details)" sheetId="92" state="visible" r:id="rId92"/>
    <sheet xmlns:r="http://schemas.openxmlformats.org/officeDocument/2006/relationships" name="Other Finance Income (Costs) (D" sheetId="93" state="visible" r:id="rId93"/>
    <sheet xmlns:r="http://schemas.openxmlformats.org/officeDocument/2006/relationships" name="Income Taxes (Details)" sheetId="94" state="visible" r:id="rId94"/>
    <sheet xmlns:r="http://schemas.openxmlformats.org/officeDocument/2006/relationships" name="Related Parties (Detailsl)" sheetId="95" state="visible" r:id="rId95"/>
    <sheet xmlns:r="http://schemas.openxmlformats.org/officeDocument/2006/relationships" name="Commitments and Contingencies (" sheetId="96" state="visible" r:id="rId96"/>
    <sheet xmlns:r="http://schemas.openxmlformats.org/officeDocument/2006/relationships" name="Pension Plan (Details)" sheetId="97" state="visible" r:id="rId97"/>
    <sheet xmlns:r="http://schemas.openxmlformats.org/officeDocument/2006/relationships" name="Pension Plan (Details Textual)" sheetId="98" state="visible" r:id="rId98"/>
    <sheet xmlns:r="http://schemas.openxmlformats.org/officeDocument/2006/relationships" name="Segment Reporting and Geograp_3" sheetId="99" state="visible" r:id="rId99"/>
    <sheet xmlns:r="http://schemas.openxmlformats.org/officeDocument/2006/relationships" name="Segment Reporting and Geograp_4" sheetId="100" state="visible" r:id="rId100"/>
    <sheet xmlns:r="http://schemas.openxmlformats.org/officeDocument/2006/relationships" name="Segment Reporting and Geograp_5" sheetId="101" state="visible" r:id="rId101"/>
    <sheet xmlns:r="http://schemas.openxmlformats.org/officeDocument/2006/relationships" name="Customer Concentration (Details" sheetId="102" state="visible" r:id="rId102"/>
  </sheets>
  <definedNames/>
  <calcPr calcId="124519" fullCalcOnLoad="1"/>
</workbook>
</file>

<file path=xl/sharedStrings.xml><?xml version="1.0" encoding="utf-8"?>
<sst xmlns="http://schemas.openxmlformats.org/spreadsheetml/2006/main" uniqueCount="703">
  <si>
    <t>Document and Entity Information - shares</t>
  </si>
  <si>
    <t>6 Months Ended</t>
  </si>
  <si>
    <t>Jun. 30, 2019</t>
  </si>
  <si>
    <t>Aug. 05, 2019</t>
  </si>
  <si>
    <t>Document And Entity Information</t>
  </si>
  <si>
    <t>Entity Registrant Name</t>
  </si>
  <si>
    <t>Inspired Entertainment, Inc.</t>
  </si>
  <si>
    <t>Entity Central Index Key</t>
  </si>
  <si>
    <t>0001615063</t>
  </si>
  <si>
    <t>Amendment Flag</t>
  </si>
  <si>
    <t>false</t>
  </si>
  <si>
    <t>Current Fiscal Year End Date</t>
  </si>
  <si>
    <t>--12-31</t>
  </si>
  <si>
    <t>Document Type</t>
  </si>
  <si>
    <t>10-Q</t>
  </si>
  <si>
    <t>Document Period End Date</t>
  </si>
  <si>
    <t>Jun. 30,
		2019</t>
  </si>
  <si>
    <t>Document Fiscal Period Focus</t>
  </si>
  <si>
    <t>Q2</t>
  </si>
  <si>
    <t>Document Fiscal Year Focus</t>
  </si>
  <si>
    <t>2020</t>
  </si>
  <si>
    <t>Entity Reporting Status Current</t>
  </si>
  <si>
    <t>Yes</t>
  </si>
  <si>
    <t>Entity Filer Category</t>
  </si>
  <si>
    <t>Non-accelerated Filer</t>
  </si>
  <si>
    <t>Entity Small Business</t>
  </si>
  <si>
    <t>true</t>
  </si>
  <si>
    <t>Entity Emerging Growth Company</t>
  </si>
  <si>
    <t>Entity Ex Transition Period</t>
  </si>
  <si>
    <t>Entity Incorporation State Country Code</t>
  </si>
  <si>
    <t>DE</t>
  </si>
  <si>
    <t>Entity Interactive Data Current</t>
  </si>
  <si>
    <t>Entity File Number</t>
  </si>
  <si>
    <t>001-36689</t>
  </si>
  <si>
    <t>Entity Common Stock, Shares Outstanding</t>
  </si>
  <si>
    <t>Condensed Consolidated Balance Sheets - USD ($) $ in Millions</t>
  </si>
  <si>
    <t>Sep. 30, 2018</t>
  </si>
  <si>
    <t>Current assets</t>
  </si>
  <si>
    <t>Cash</t>
  </si>
  <si>
    <t>Accounts receivable, net</t>
  </si>
  <si>
    <t>Inventory, net</t>
  </si>
  <si>
    <t>Fair value of hedging instrumen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Earnout liability</t>
  </si>
  <si>
    <t xml:space="preserve"> </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Derivative liability</t>
  </si>
  <si>
    <t>Other long-term liabilities</t>
  </si>
  <si>
    <t>Total liabilities</t>
  </si>
  <si>
    <t>Commitments and contingencies</t>
  </si>
  <si>
    <t>Stockholders' deficit</t>
  </si>
  <si>
    <t>Preferred stock; $0.0001 par value; 1,000,000 shares authorized</t>
  </si>
  <si>
    <t>Common stock; $0.0001 par value; 49,000,000 shares authorized; 22,193,955 shares and 20,860,591 shares issued and outstanding at June 30, 2019 and September 30, 2018, respectively</t>
  </si>
  <si>
    <t>Additional paid in capital</t>
  </si>
  <si>
    <t>Accumulated other comprehensive income</t>
  </si>
  <si>
    <t>Accumulated deficit</t>
  </si>
  <si>
    <t>Total stockholders' deficit</t>
  </si>
  <si>
    <t>Total liabilities and stockholders' deficit</t>
  </si>
  <si>
    <t>Series A Preferred Stock</t>
  </si>
  <si>
    <t>Condensed 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designated</t>
  </si>
  <si>
    <t>Preferred stock, issued</t>
  </si>
  <si>
    <t>Preferred stock, outstanding</t>
  </si>
  <si>
    <t>Condensed Consolidated Statements of Operations and Comprehensive Loss (Unaudited) - USD ($) $ in Millions</t>
  </si>
  <si>
    <t>3 Months Ended</t>
  </si>
  <si>
    <t>Jun. 30, 2018</t>
  </si>
  <si>
    <t>Revenue:</t>
  </si>
  <si>
    <t>Total revenue</t>
  </si>
  <si>
    <t>Cost of sales, excluding depreciation and amortization:</t>
  </si>
  <si>
    <t>Selling, general and administrative expenses</t>
  </si>
  <si>
    <t>Stock-based compensation expense</t>
  </si>
  <si>
    <t>Acquisition related transaction expenses</t>
  </si>
  <si>
    <t>Depreciation and amortization</t>
  </si>
  <si>
    <t>Net operating loss</t>
  </si>
  <si>
    <t>Other (expense) income</t>
  </si>
  <si>
    <t>Interest income</t>
  </si>
  <si>
    <t>Interest expense</t>
  </si>
  <si>
    <t>Change in fair value of earnout liability</t>
  </si>
  <si>
    <t>Change in fair value of derivative liability</t>
  </si>
  <si>
    <t>Other finance income (expense)</t>
  </si>
  <si>
    <t>Total other expense, net</t>
  </si>
  <si>
    <t>Loss before income taxes</t>
  </si>
  <si>
    <t>Income tax benefit (expense)</t>
  </si>
  <si>
    <t>Net loss</t>
  </si>
  <si>
    <t>Other comprehensive (loss)/income:</t>
  </si>
  <si>
    <t>Foreign currency translation (loss)/gain</t>
  </si>
  <si>
    <t>Change in fair value of hedging instrument</t>
  </si>
  <si>
    <t>Reclassification of gain on hedging instrument to comprehensive income</t>
  </si>
  <si>
    <t>Actuarial (losses) gains on pension plan</t>
  </si>
  <si>
    <t>Other comprehensive (loss)/income</t>
  </si>
  <si>
    <t>Comprehensive loss</t>
  </si>
  <si>
    <t>Net loss per common share - basic and diluted (in dollars per share)</t>
  </si>
  <si>
    <t>Weighted average number of shares outstanding during the period - basic and diluted (in shares)</t>
  </si>
  <si>
    <t>Service</t>
  </si>
  <si>
    <t>Cost of goods and services sold</t>
  </si>
  <si>
    <t>Hardware</t>
  </si>
  <si>
    <t>Condensed Consolidated Statements of Stockholders’ Deficit (Unaudited) - USD ($) $ in Millions</t>
  </si>
  <si>
    <t>Common stock</t>
  </si>
  <si>
    <t>Total</t>
  </si>
  <si>
    <t>Balance at Sep. 30, 2017</t>
  </si>
  <si>
    <t>Balance, shares at Sep. 30, 2017</t>
  </si>
  <si>
    <t>Foreign currency translation adjustments</t>
  </si>
  <si>
    <t>Actuarial losses on pension plan</t>
  </si>
  <si>
    <t>Shares issued on exercise of warrants</t>
  </si>
  <si>
    <t>Shares issued on exercise of warrants, shares</t>
  </si>
  <si>
    <t>Shares issued upon cashless exercise of RSUs</t>
  </si>
  <si>
    <t>Shares issued upon cashless exercise of RSUs, shares</t>
  </si>
  <si>
    <t>Reclassification of RSUs to derivative liability due to modification</t>
  </si>
  <si>
    <t>Balance at Dec. 31, 2017</t>
  </si>
  <si>
    <t>Balance, shares at Dec. 31, 2017</t>
  </si>
  <si>
    <t>Reclassification of RSUs from derivative liability due to stockholder approval of equity plan</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Shares issued on earnout</t>
  </si>
  <si>
    <t>Shares issued on earnout, shares</t>
  </si>
  <si>
    <t>Balance at Mar. 31, 2019</t>
  </si>
  <si>
    <t>Balance, shares at Mar. 31, 2019</t>
  </si>
  <si>
    <t>Balance at Jun. 30, 2019</t>
  </si>
  <si>
    <t>Balance, shares at Jun. 30, 2019</t>
  </si>
  <si>
    <t>Conversion of awards previously classified as derivatives</t>
  </si>
  <si>
    <t>Condensed Consolidated Statements of Cash Flows (Unaudited) - USD ($) $ in Millions</t>
  </si>
  <si>
    <t>Cash flows from operating activities:</t>
  </si>
  <si>
    <t>Adjustments to reconcile net loss to net cash provided by operating activities:</t>
  </si>
  <si>
    <t>Foreign currency translation on senior bank debt</t>
  </si>
  <si>
    <t>Foreign currency translation on cross currency swaps</t>
  </si>
  <si>
    <t>Non-cash interest expense relating to senior debt</t>
  </si>
  <si>
    <t>Changes in assets and liabilities:</t>
  </si>
  <si>
    <t>Accounts receivable</t>
  </si>
  <si>
    <t>Inventory</t>
  </si>
  <si>
    <t>Prepaid expenses and other assets</t>
  </si>
  <si>
    <t>Deferred revenues and customer prepayment</t>
  </si>
  <si>
    <t>Net cash provided by operating activities</t>
  </si>
  <si>
    <t>Cash flows from investing activities:</t>
  </si>
  <si>
    <t>Purchases of property and equipment</t>
  </si>
  <si>
    <t>Purchases of capital software</t>
  </si>
  <si>
    <t>Net cash used in investing activities</t>
  </si>
  <si>
    <t>Cash flows from financing activities:</t>
  </si>
  <si>
    <t>Repayments of capital leases</t>
  </si>
  <si>
    <t>Proceeds from issuance of revolver and long-term debt</t>
  </si>
  <si>
    <t>Net cash provided by financing activities</t>
  </si>
  <si>
    <t>Effect of exchange rate changes on cash</t>
  </si>
  <si>
    <t>Net in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Additional paid in capital reclassified from derivative liability</t>
  </si>
  <si>
    <t>Nature of Operations, Management's Plans and Summary of Significant Accounting Policies</t>
  </si>
  <si>
    <t>Organization, Consolidation and Presentation of Financial Statements [Abstract]</t>
  </si>
  <si>
    <t>1. Nature of Operations,
Management's Plans and Summary of Significant Accounting Policies 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Pursuant to the Sale Agreement, the Company acquired
all of the outstanding equity and shareholder loan notes of Inspired. The transaction was accounted for as a reverse merger where
Inspired was the acquirer and Hydra was the acquired company. We refer to the acquisition and the other transactions contemplated
by the Sale Agreement, collectively, as the "Business Combination" or the "Merger." Management Liquidity Plans As of June 30, 2019, the Company's
cash on hand was $33.7 million and the Company had working capital of $11.3 million. As of June 30, 2019, $2.9 million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10.7 million and $4.0 million
for the six months ended June 30, 2019 and 2018, respectively. The net losses arose principally from non-cash items, including
stock-based compensation and the change in the value of the earnout liability, and, in the 2018 period, from payment-in-kind interest
on the previous senior debt that is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11.3 million includes a non-cash settled item of $10.2
million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20.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On September 24, 2018, the Board of Directors
approved a change in the Company's fiscal year end from September 30 to December 31 commencing with the year ending December
31, 2019. As such, our last completed fiscal year ended on September 30, 2018, the three-month period from October 1, 2018 to December
31, 2018 was a transitional period and the six-month period from January 1, 2019 to June 30, 2019 is the first half of fiscal 2019. The accompanying unaudited interim condensed
consolidated financial statements should be read in conjunction with the Company's consolidated financial statements and
notes thereto for the periods ended September 30, 2018 and 2017. The financial information as of September 30, 2018 is derived
from the audited consolidated financial statements presented in the Company's Annual Report on Form 10-K filed with the SEC
on December 10, 2018. The interim results for the three and six months ended June 30, 2019 are not necessarily indicative of the
results to be expected for the year ending December 31, 2019 or for any future interim periods.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 and comprehensive loss.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Server Based Gaming Revenue Revenue from SBG terminals, access to our
content and SBG platform, including electronic table gaming products is recognized in accordance with the criteria set forth in
ASC 606 and is usually based upon a contracted percentage of the operator's net winnings from the terminals' daily
use. Where this is not the case,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Consideration with respect to these performance obligations typically takes the form of usage based fees, billed at
the end of a set period (usually monthly) and due typically 30 days from the date of the invoice. We sometimes bill for SBG arrangements
up front in order to help fund our working capital and development requirements, or at the request of a customer. Upfront fees
on SBG arrangements are deferred and recognized ratably over time, or when not specified over the expected customer relationship
period, where they represent payment for future goods and services. In the case where we receive upfront fees pursuant to which
there are no further obligations and no undelivered elements, we will recognize the upfront fees upon delivery. Upfront fees are
normally billed upon signing of the relevant agreement, and become due and payable at set times thereafter. Hardware sales take
the form of a transfer of ownership of our developed gaming terminals, and are recognized at a point in time upon delivery as they
are considered to meet the required criteria to be considered distinct. Payment for hardware sales is typically due a set number
of days after delivery. SBG arrangements typically include service
level agreements, consisting of a specified amount of 'uptime' with financial penalties for breaches in excess of specified
levels. 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ver time on a daily or weekly basis in
accordance with the series guidance over the term of the arrangement. Consideration with respect to these performance obligations
typically takes the form of usage based fees, billed at the end of a set period (usually monthly) and due typically 30 days from
the date of the invoice. These arrangements also typically include
a perpetual license billed up front, granted to the customer for access to our gaming platform and content. As these up front bills
represent payment for future services, revenue from the licensing of perpetual licenses is recognized ratably over time, or when
not specified, over the expected customer relationship period. Upfront fees are normally billed upon signing of the relevant agreement,
and become due and payable at set times thereafter. Revenue from the development of bespoke
games licensed on a perpetual basis to mobile and online operators is recognized at a point in time on delivery and acceptance
by the customer. We have no ongoing service obligations subsequent to customer acceptance of our bespoke games, and they meet the
criteria to be considered as distinct. Payment for bespoke games is typically due a set number of days after delivery. Virtual Sports arrangements typically include
service level agreements, consisting of a specified amount of 'uptime' with financial penalties for breaches in excess
of specified levels. Disaggregation of revenue Information on disaggregation of revenue
is included in Note 25 "Segment Reporting and Geographic Information."</t>
  </si>
  <si>
    <t>Accounts Receivable</t>
  </si>
  <si>
    <t>Receivables [Abstract]</t>
  </si>
  <si>
    <t xml:space="preserve">2. Accounts Receivable Accounts receivable consist of the following:
June 30, 2019 September 30,
(in millions)
Trade receivables $ 13.1 $ 17.8
Less: long-term receivable recorded in other assets (1.8 ) (2.2 )
Other receivables 0.1 0.1
Allowance for doubtful accounts (0.7 ) (1.4 )
Total accounts receivable, net $ 10.7 $ 14.3 </t>
  </si>
  <si>
    <t>Inventory Disclosure [Abstract]</t>
  </si>
  <si>
    <t>3. Inventory Inventory consists of the following:
June 30, 2019 September 30,
(in millions)
Component parts $ 3.7 $ 3.6
Finished goods 1.9 1.6
Total inventories $ 5.6 $ 5.2 Component parts include parts for gaming
terminals. Included in component parts are reserves for excess and slow-moving inventory of $0.2 million and $0.5 million as of
June 30, 2019 and September 30, 2018, respectively. Our finished goods inventory primarily consists of gaming terminals which are
ready for sale.</t>
  </si>
  <si>
    <t>Prepaid Expenses and Other Assets</t>
  </si>
  <si>
    <t>Prepaid Expense and Other Assets [Abstract]</t>
  </si>
  <si>
    <t xml:space="preserve">4. Prepaid Expenses and Other
Assets Prepaid expenses and other assets consist
of the following:
June 30, September 30,
(in millions)
Prepaid expenses and other assets $ 4.6 $ 5.0
Unbilled accounts receivable 7.2 10.8
Total prepaid expenses and other assets $ 11.8 $ 15.8 </t>
  </si>
  <si>
    <t>Property and Equipment, Net</t>
  </si>
  <si>
    <t>Property, Plant and Equipment [Abstract]</t>
  </si>
  <si>
    <t>Property and Equipment, net</t>
  </si>
  <si>
    <t>5. Property and Equipment,
net
June 30, September 30,
(in millions)
Short-term leasehold property $ 0.3 $ 0.4
Video lottery terminals 116.7 121.7
Construction in progress 0.3 —
Computer equipment 8.6 8.7
Plant and machinery 1.9 2.5
127.8 133.3
Less: accumulated depreciation and amortization (96.2 ) (87.6 )
$ 31.6 $ 45.7 Depreciation and amortization expense amounted
to $4.4 million and $5.4 million for the three months ended June 30, 2019 and 2018, respectively, and $9.2 million and $10.7 million
for the six months ended June 30, 2019 and 2018, respectively.</t>
  </si>
  <si>
    <t>Software Development Costs, Net</t>
  </si>
  <si>
    <t>Research and Development [Abstract]</t>
  </si>
  <si>
    <t>Software Development Costs, net</t>
  </si>
  <si>
    <t xml:space="preserve">6. Software Development Costs,
net Software development costs, net consisted
of the following:
June 30, September 30,
(in millions)
Software development costs $ 109.3 $ 100.9
Less: accumulated amortization (71.2 ) (60.9 )
$ 38.1 $ 40.0 During the three months ended June 30,
2019 and 2018, the Company capitalized $3.7 million and $4.4 million of software development costs, respectively. During the six
months ended June 30, 2019 and 2018, the Company capitalized $7.4 million and $8.8 million of software development costs, respectively.
Amounts in the above table include $1.0 million and $1.3 million of internal use software at June 30, 2019 and September 30, 2018,
respectively. The total amount of software costs amortized
was $3.9 million and $4.4 million for the three months ended June 30, 2019 and 2018, respectively, and $8.0 million and $9.0 million
for the six months ended June 30, 2019 and 2018, respectively. Software costs written down to net realizable value amounted to
$0.0 million for the three months ended June 30, 2019 and 2018, respectively, and $0.0 million and $0.3 million for the six months
ended June 30, 2019 and 2018, respectively. The weighted average amortization period was 3.1 years for the three and six months
ended June 30, 2019 and 3.2 years for the three and six months ended June 30, 2018. The estimated software amortization expense
for the years ending December 31 are as follows:
Year ending December 31, (in millions)
2019 (six months) $ 7.7
2020 14.1
2021 9.2
2022 4.4
2023 2.0
Thereafter 0.7
Total $ 38.1 </t>
  </si>
  <si>
    <t>Intangible Assets and Goodwill</t>
  </si>
  <si>
    <t>Goodwill and Intangible Assets Disclosure [Abstract]</t>
  </si>
  <si>
    <t>7.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June 30, September 30,
(in millions)
Trademarks $ 17.2 $ 17.6
Customer relationships 14.7 15.1
31.9 32.7
Less: accumulated amortization (28.7 ) (27.0 )
$ 3.2 $ 5.7 Aggregate intangible asset amortization
expense amounted to $0.8 million and $0.9 million for the three months ended June 30, 2019 and 2018, respectively, and $1.6 million
and $1.7 million for the six months ended June 30, 2019 and 2018, respectively. The estimated intangible asset amortization
expense for the years ending December 31 are as follows:
Year ending December 31, (in millions)
2019 (six months) $ 1.6
2020 1.6
Total $ 3.2 Goodwill The difference in the carrying amount of
goodwill at June 30, 2019 and September 30, 2018 (amounting to $1.1 million), as reported in the accompanying unaudited interim
condensed consolidated balance sheets, is attributable to foreign currency translation adjustments.</t>
  </si>
  <si>
    <t>Other Assets</t>
  </si>
  <si>
    <t>Other Assets, Noncurrent [Abstract]</t>
  </si>
  <si>
    <t xml:space="preserve">8. Other Assets Other assets consist of the following:
June 30, September 30,
(in millions)
Pension surplus $ 2.7 $ 5.3
Long term receivables 1.8 2.2
Long term prepaid expenses and other assets 3.3 4.6
$ 7.8 $ 12.1 </t>
  </si>
  <si>
    <t>Accrued Expenses</t>
  </si>
  <si>
    <t>Payables and Accruals [Abstract]</t>
  </si>
  <si>
    <t xml:space="preserve">9. Accrued Expenses Accrued expenses consist of the following:
June 30, September 30,
(in millions)
Direct costs of sales $ 3.3 $ 4.4
Payroll and related costs 4.3 3.1
Accrued corporate cost expenses 0.8 3.2
Asset retirement obligations 1.0 0.5
Contract termination costs 0.2 —
Interest payable - cash 0.1 0.1
Other creditors 5.1 3.0
$ 14.8 $ 14.3 </t>
  </si>
  <si>
    <t>Contract Liabilities and Other Disclosures</t>
  </si>
  <si>
    <t>Revenue from Contract with Customer [Abstract]</t>
  </si>
  <si>
    <t>10. Contract Liabilities and
Other Disclosures The following table summarizes the changes
in contract liabilities:
Deferred Income
(in millions)
Balance at October 1, 2018 $ (33.1 )
Revenue recognized 9.5
Revenue deferred (5.6 )
Foreign currency translation adjustments 0.6
Balance at June 30, 2019 $ (28.6 )
Deferred Income
(in millions)
Balance at October 1, 2017 $ (27.3 )
Revenue recognized 10.6
Revenue deferred (16.9 )
Foreign currency translation adjustments 0.5
Balance at September 30, 2018 $ (33.1 ) Revenue recognized that was included in the deferred income
balance at the beginning of the period amounted to $7.3 million and $7.7 million for the six months ended June 30, 2019 and the
year ended September 30, 2018, respectively. The following table summarizes contract related balances (other
than deferred income disclosed above):
Accounts Unbilled Customer
(in millions)
At October 1, 2018 $ 17.8 $ 10.8 $ (3.7 )
At June 30, 2019 13.1 7.2 (5.1 )
Accounts Unbilled Customer
(in millions)
At October 1, 2017 $ 25.5 $ 9.5 $ (4.3 )
At September 30, 2018 17.8 10.8 (3.7 )</t>
  </si>
  <si>
    <t>Other Liabilities</t>
  </si>
  <si>
    <t>Other Liabilities Disclosure [Abstract]</t>
  </si>
  <si>
    <t xml:space="preserve">11. Other Liabilities Other liabilities consist of the following:
June 30, September 30,
(in millions)
Customer prepayments and deposits $ 5.1 $ 3.7
Fair value of hedging instrument 0.5 0.2
Total other liabilities, current 5.6 3.9
Other payables, net of current portion — 0.5
Asset retirement obligations 0.3 0.4
Senior debt exit premium 4.2 4.2
Total other liabilities, long-term 4.5 5.1
$ 10.1 $ 9.0 </t>
  </si>
  <si>
    <t>Long Term and Other Debt</t>
  </si>
  <si>
    <t>Debt Disclosure [Abstract]</t>
  </si>
  <si>
    <t xml:space="preserve">12. Long Term and Other Debt 2018 Refinancing On August 13, 2018, the Company and certain
of its subsidiaries entered into a series of transactions that effected the refinancing of the external borrowings of the Company
and its subsidiaries, replacing our senior term and revolving facilities with senior notes of $140.0 million and a revolving credit
facility of £7.5 million. The senior notes, which were issued under a Note Purchase Agreement and Guaranty (the "Note
Purchase Agreement"), have a 5-year duration and carry a cash interest rate of 9% plus 3-month LIBOR, and the revolving credit
facility has a 3-year duration and carries a cash interest rate on any utilization at 4% plus 3-month LIBOR, with any unutilized
amount carrying a 1.4% cash interest cost. In connection with the refinancing, the Company also entered into a 3-year, fixed-rate,
cross-currency swap (see Note 13). For additional information regarding the 2018 refinancing and related agreements, see Note 12
in our 2018 10-K. During the six months ended June 30, 2019, the Company borrowed the full amount available under the revolving
credit facility, for an aggregate amount outstanding of $9.3 million at June 30, 2019, which is included in current portion of
long-term debt in the accompanying condensed balance sheet. Outstanding Debt and Capital Leases The following reflects outstanding debt
and capital leases as of the dates indicated below:
Principal Unamortized Book value,
(in millions)
Senior bank debt $ 149.3 $ (7.6 ) $ 141.7
Capital leases and hire purchase contract 0.2 — 0.2
Total long-term debt outstanding 149.5 (7.6 ) 141.9
Less: current portion of long-term debt (9.5 ) — (9.5 )
Long-term debt, excluding current portion $ 140.0 $ (7.6 ) $ 132.4
Principal Unamortized Book value,
(in millions)
Senior bank debt $ 140.0 $ (8.7 ) $ 131.3
Capital leases and hire purchase contract 0.5 — 0.5
Total long-term debt outstanding 140.5 (8.7 ) $ 131.8
Less: current portion of long-term debt (0.5 ) — (0.5 )
Long-term debt, excluding current portion $ 140.0 $ (8.7 ) $ 131.3 The Company is in compliance with all relevant
financial covenants and the long term debt portion is correctly classified as such in line with the underlying agreements. Long term debt as of June 30, 2019 matures
as follows:
Fiscal period: Senior bank Capital leases Total
(in millions)
2019 $ 9.3 $ 0.2 $ 9.5
2020 — — —
2021 — — —
2022 — — —
2023 140.0 — 140.0
Total $ 149.3 $ 0.2 $ 149.5 </t>
  </si>
  <si>
    <t>Derivatives and Hedging Activities</t>
  </si>
  <si>
    <t>Derivative Instruments and Hedging Activities Disclosure [Abstract]</t>
  </si>
  <si>
    <t>13. Derivatives and Hedging
Activities In connection with the 2018 refinancing (see Note 12), the Company
entered into a 3-year, fixed-rate, cross-currency swap with Nomura Global Financial Products Inc. which swaps the principal and
interest payments that will be payable in USD under the Note Purchase Agreement to Euros ("EUR"), in part, and GBP,
in part. Specifically, with respect to the principal payments 1/3 of the payments will be swapped from USD to EUR and 2/3 of the
payments from USD to GBP. Additionally, with respect to the interest payments 1/3 will be swapped from USD to GBP and 2/3 from
USD to EUR. The swap provides for a foreign exchange rate of $1.13935 USD per €1 EUR and $1.27565 USD per £1 GBP.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GBP. Hedges of Multiple Risks The Company has variable-rate borrowings denominated in currencies
other than its functional currency. As a result, the Company is exposed to fluctuations in both the underlying variable interest
rate and the foreign currency of the borrowing against its functional currency, GBP. The Company uses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s these derivatives as
cash flow hedges of both interest rate and foreign exchange risks. For derivatives designated and that qualify as cash flow hedges
of both interest rate risk and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The Company estimates that during the year ended December
31, 2019, $1.5 million will be reclassified as a reduction to interest expense. As of June 30, 2019 and September 30, 2018, the Company had
the following outstanding derivatives designated as cash flow hedges that were used to hedge both interest rate risk and foreign
exchange risk:
Foreign Currency Derivative Number of Pay Fixed Receive
(in millions)
Cross currency interest rate swaps 1 GBP 36.6 USD 46.7 Non-designated Hedges 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June 30, 2019 and September 30, 2018, the Company had
the following outstanding derivatives that were not designated as hedges in qualifying hedging relationships:
Foreign Currency Derivative Number of Pay Fixed Receive
(in millions) (in millions)
Cross currency interest rate swaps 1 EUR 81.9 USD 93.3 The table below presents the fair value of the Company's
derivative financial instruments as well as their classification in the consolidated balance sheet as of June 30, 2019.
Balance Sheet Asset Balance Sheet Liability
(in millions) (in millions)
Derivatives designated as hedging instruments:
Interest Rate and Foreign Exchange Products Fair Value of Hedging Instruments $ 0.5 Derivative Liability $ (0.8 )
Total derivatives designated as hedging instruments $ 0.5 $ (0.8 )
Derivatives not designated as hedging instruments:
Interest Rate and Foreign Exchange Products Fair Value of Hedging Instruments $ — Derivative Liability $ (3.8 )
Total derivatives not designated as hedging instruments $ — $ (3.8 ) The table below presents the fair value of the Company's
derivative financial instruments as well as their classification in the consolidated balance sheet as of September 30, 2018.
Balance Sheet Asset Balance Sheet Liability
(in millions) (in millions)
Derivatives designated as hedging instruments:
Interest Rate and Foreign Exchange Products Fair Value of Hedging Instruments $ 0.8 Derivative Liability $ (3.4 )
Total derivatives designated as hedging instruments $ 0.8 $ (3.4 )
Derivatives not designated as hedging instruments:
Interest Rate and Foreign Exchange Products Fair Value of Hedging Instruments $ — Derivative Liability $ (4.4 )
Total derivatives not designated as hedging instruments $ — $ (4.4 ) The table below presents the effect of fair value and cash flow
hedge accounting on accumulated other comprehensive income as of June 30, 2019.
Amount of Gain Location of Gain
(in millions) (in millions)
Interest Rate and Foreign Exchange Products $ 0.3 Interest Expense $ 0.9
Foreign Currency Remeasurement 0.2
Total $ 0.3 $ 1.1 There were no effects of fair value and cash flow hedge accounting
on accumulated other comprehensive income as of June 30, 2018. The table below presents the effect of the Company's derivative
financial instruments on the consolidated income statements as of June 30, 2019.
Interest Expense Foreign Currency Remeasurement
(in millions)
Total amounts of income and expense line items presented in the statement of operations and comprehensive loss in which the effects of fair value or cash flow hedges are recorded $ 8.5 $ (0.3 )
Gain/(loss) on cash flow hedging relationships in Subtopic 815-20 $ 0.9 $ 0.2 There were no effects of the Company's derivative financial
instruments on the consolidated income statements as of June 30, 2018. The table below presents the effect of the Company's derivative
financial instruments that are not designated as hedging instruments in the consolidated income statement as of June 30, 2019.
Derivatives Not Designated as Hedging Instruments under Subtopic 815-20 Location of Income Recognized in Amount of Income Recognized in
(in millions)
Interest Rate and Foreign Exchange Products Change in fair value of derivative liability $ (0.1 ) There were no effects of the Company's derivative financial
instruments that are not designated as hedging instruments in the consolidated income statement as of June 30, 2018. The table below presents a gross presentation, the effects of
offsetting, and a net presentation of the Company's derivatives as of June 30, 2019 and September 30, 2018.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nd Nomura Global Financial Products, Inc. is documented using the 2002 Form and the ISDA standard set-off provision in Section
6(f) of the ISDA Master Agreement apply to both parties and is only modified to include Affiliates of the Payee. There is no CSA
and thus there is no collateral posting. The only other security for the ISDA include a guaranty of Nomura's obligations
from Nomura Holdings, Inc. and with respect to Gaming Acquisitions Limited, its obligations under the ISDA are cross-collateralized
with the debt obligations under the Credit Agreement in the same pool of collateral that supports the debt obligations. Offsetting of Derivative Assets June 30, 2019
Gross Amounts Not Offset in the Statement of Financial Position
Gross Amounts Gross Net Amounts the Statement Financial Cash Net
(in millions)
Fair value of hedging instrument $ 0.5 $ — $ 0.5 $ — $ — $ —
Offsetting of Derivative Liabilities
June 30, 2019
Gross
Amounts Not Offset in the
Gross Amounts Gross Net Amounts Financial Cash Net
(in millions)
Fair value of hedging instrument $ 4.6 $ — $ 4.6 $ — $ — $ —
Offsetting of Derivative Assets
September 30, 2018
Gross
Amounts Not Offset in the
Gross Amounts Gross Net Amounts Financial Cash Net
(in millions)
Fair value of hedging instrument $ 0.8 $ — $ 0.8 $ — $ — $ —
Offsetting of Derivative Liabilities
September 30, 2018
Gross
Amounts Not Offset in the
Gross Amounts Gross Net Amounts Financial Cash Net
(in millions)
Fair value of hedging instrument $ 7.8 $ — $ 7.8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the Company's creditworthiness becomes materially weaker as the result of a merger, change of
control or substantial change in capital structure or if the Company's obligations under the ISDA Agreement are no longer
secured with the underlying indebtedness. As of June 30, 2019 and September 30, 2018, the fair value of
derivatives in a net liability position, which includes accrued interest but excludes any adjustment for nonperformance risk, related
to the ISDA Agreements was ($4.1) and ($7.0), respectively. As of June 30, 2019, the Company has not posted any collateral related
to the ISDA Agreement, as no collateral is required under the terms of such ISDA Agreement. If the Company had breached any of
the provision under the ISDA Agreement which resulted in an acceleration of the ISDA Agreement at June 30, 2019, it could have
been required to settle its obligations under the ISDA Agreement at its termination value of $5.6.</t>
  </si>
  <si>
    <t>Fair Value Measurements</t>
  </si>
  <si>
    <t>Fair Value Disclosures [Abstract]</t>
  </si>
  <si>
    <t>14.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ccounts receivable, prepaid expenses and other current assets, accounts
payable and other long term liabilities, approximates their recorded values. For each period, derivative financial instrument
assets and liabilities measured at fair value on a recurring basis are included in the financial statements as per the table below.
June 30, September 30,
Level 2019 2018
(in millions)
Earnout liability (see Note 15) 3 $ — $ 8.0
Derivative liability (see Notes 13 and 16) 2 $ 4.0 $ 7.8
Long term receivable (included in other assets) 2 $ 1.8 $ 2.2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 of
the earnou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ee Note 15). At June 30, 2019 and September 30, 2018,
there were no transfers in or out of Level 3 from other levels in the fair value hierarchy.</t>
  </si>
  <si>
    <t>Earnout Liability</t>
  </si>
  <si>
    <t>Earnout Liability [Abstract]</t>
  </si>
  <si>
    <t>15. Earnout Liability An earnout payment of up to 2,500,000 shares
of the Company's common stock, subject to certain customary anti-dilution adjustments (the "Earnout Consideration"),
was payable pursuant to the Sale Agreement to the previous owners of Inspir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ed
September 30, 2018 (the "Earnout Period"), with the maximum earnout payment of 2,500,000 shares issuable if such EBITDA
results with respect to the Earnout Jurisdictions was equal to or greater than £15,000. Based on the EBITDA results for such
fiscal year with respect to the Earnout Jurisdictions, the Company issued 1,323,558 shares of common stock as Earnout Consideration
in March 2019, resulting in an aggregate amount of $8.6 million recorded upon the settlement of the earnout liability, with a corresponding
credit to stockholders' deficit. The following table provides a reconciliation
of the beginning and ending balances for the earnout liability measured using significant unobservable inputs (Level 3):
(in millions)
Balance – September 30, 2018 $ 8.0
Change in fair value of earnout liability 0.6
Settlement of earnout liability (8.6 )
Balance – June 30, 2019 $ — All movements in the balance during the
six months ended June 30, 2019 were due to movements in the price of the Company's common stock</t>
  </si>
  <si>
    <t>Derivative Liability</t>
  </si>
  <si>
    <t>Derivative Liability [Abstract]</t>
  </si>
  <si>
    <t>16. Derivative Liability The Company's 2018 Omnibus Incentive
Plan (the "2018 Plan") was adopted by the Company's Board of Directors in September 2018 subject to approval
by the Company's stockholders, which was obtained in May 2019. Initial awards covering an aggregate of 542,770 restricted
stock units ("RSUs") were approved under the 2018 Plan with respect to fiscal 2018 to members of management and other
participants with a three-year vesting schedule (i.e., one-third vesting on each of December 31, 2019, 2020 and 2021). These awards,
which were subject to cancellation in the event stockholders did not approve the 2018 Plan during 2019, were initially classified
as a derivative liability due to the grant terms containing a commitment by the Company to make a liquidated damages payment to
the participants in cash (with respect to the value of one-third of the award) in the event stockholders did not approve the 2018
Plan by the first scheduled vesting date. Such obligation was eliminated upon stockholder approval of the 2018 Plan being obtained,
which resulted in the liability being reclassified to additional paid in capital at the fair value amount of $0.8 million. See Note 13, "Derivatives and Hedging
Activities," for a discussion of the Company's cross-currency swap.</t>
  </si>
  <si>
    <t>Stock-Based Compensation</t>
  </si>
  <si>
    <t>Share-based Payment Arrangement [Abstract]</t>
  </si>
  <si>
    <t>17. Stock-Based Compensation The Company's stock-based compensation
plans authorize awards of RSUs, stock options and other equity-related awards. Awards granted under the 2018 Plan prior to stockholder approval being obtained in May 2019 consisted
of: (1) the 542,770 RSUs approved for management and other participants with respect to fiscal 2018 as to which the contingent
cash-settlement feature lapsed upon approval of the 2018 Plan by stockholders (see Note 16, "Derivative Liability")
and (2) 572,346 RSUs approved for management and other participants with respect to fiscal 2019 comprised of two components: (i)
50% represent performance-based target RSUs that require both attainment of Company performance criteria for 2019 and the participants
remaining employed for a three-year service period; and (ii) 50% represent service-based RSUs that vest over a period of three
years. In addition, an aggregate of 86,500 RSUs were awarded during the quarter ended June 30, 2019 (following approval of the
2018 Plan by stockholders) as new hire or special recognition grants. As of June 30, 2019, there were (i) 2,489,197
shares subject to outstanding awards under the Prior Plans, including 1,092,633 shares subject to market-price vesting conditions,
and (ii) 1,201,616 shares subject to outstanding awards under the 2018 Plan, including 286,181 shares subject to performance-based
target awards as to which the number that ultimately may vest would range from 0% to 200% based on the performance level attained.
As of June 30, 2019, there were 1,348,384 shares available for new awards under the 2018 Plan (or 1,062,203 shares if we reflect inclusion of performance-based awards at the maximum level of
performance) and no shares available for new
awards under the Prior Plans. All awards consist of RSUs and Restricted Stock.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equal to 85% of the lower of: (i) the closing
price at the beginning of the offering period and (ii) the closing price at the end of the offering period. A summary of the Company's RSUs activity
during the nine month period ended June 30, 2019 is as follows:
Number of
Unvested Outstanding at September 30, 2018 2,272,261
Granted 721,522
Forfeited (13,202 )
Vested (39,053 )
Unvested Outstanding at June 30, 2019 2,941,528 In addition, during the nine months ended
June 30, 2019, a total of 9,806 shares were issued and 1,059 shares withheld for taxes in connection with the net settlement of
awards of RSUs. Stock-based compensation is recognized
as an expense on a straight-line basis over the requisite service period, which is generally the vesting period. The Company recognized stock-based compensation
expense for Restricted Stock and RSU's amounting to $2.3 million and $1.5 for the three months ended June 30, 2019 and 2018,
respectively, and $4.4 million and 2.7 million for the six months ended June 30, 2019 and 2018, respectively.</t>
  </si>
  <si>
    <t>Accumulated Other Comprehensive Loss (Income)</t>
  </si>
  <si>
    <t>Equity [Abstract]</t>
  </si>
  <si>
    <t>18. Accumulated Other Comprehensive
Loss (Income) The accumulated balances for each classification
of comprehensive loss (income) are presented below:
Foreign Currency Translation Adjustments Change in Fair Value of Hedging Instrument Unrecognized Pension Benefit Costs Accumulated Other Comprehensive (Income)
(in millions)
Balance at September 30, 2018 $ (78.9 ) $ 0.1 $ 20.3 $ (58.5 )
Change during the period 0.5 0.4 1.9 2.8
Balance at March 31, 2019 (78.4 ) 0.5 22.2 (55.7 )
Change during the period (0.7 ) 0.2 2.0 1.5
Balance at June 30, 2019 $ (79.1 ) $ 0.7 $ 24.2 $ (54.2 )</t>
  </si>
  <si>
    <t>Net Loss per Share</t>
  </si>
  <si>
    <t>Earnings Per Share [Abstract]</t>
  </si>
  <si>
    <t xml:space="preserve">19.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Six Months Ended
2019 2018
Earnout Shares — 2,500,000
RSUs 3,066,697 1,759,164
Unvested Restricted Stock 624,116 624,116
Stock Warrants 9,539,565 9,539,615
13,230,328 14,422,895 </t>
  </si>
  <si>
    <t>Other Finance Income (Costs)</t>
  </si>
  <si>
    <t>Other Nonoperating Income (Expense) [Abstract]</t>
  </si>
  <si>
    <t xml:space="preserve">20. Other Finance Income (Costs) Other finance income (costs) consisted of the following for
the three and six months ended June 30, 2019 and 2018:
Three Months Ended June 30, Six Months Ended June 30,
2019 2018 2019 2018
(in millions) (in millions)
Pension interest cost $ (0.7 ) $ (0.7 ) $ (1.4 ) $ (1.5 )
Expected return on pension plan assets 0.9 0.9 1.8 1.9
Foreign currency translation on senior bank debt (3.2 ) — (0.3 ) —
Foreign currency remeasurement on hedging instrument 2.1 — 0.2 —
$ (0.9 ) $ 0.2 $ 0.3 $ 0.4 </t>
  </si>
  <si>
    <t>Income Taxes</t>
  </si>
  <si>
    <t>Income Tax Disclosure [Abstract]</t>
  </si>
  <si>
    <t>21. 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The
effective income tax rate for the three months ended June 30, 2019 and 2018 was 0.9% and 1.0%, respectively, resulting in a $0.1
million and $0.0 million income tax expense, respectively. The effective income tax rate for the six months ended June 30, 2019
and 2018 was 0.0% and 2.8%, respectively, resulting in a $0.0 million and $0.1 million income tax (expense)/benefit, respectively.
The income tax benefit for the three and six months ended June 30, 2019 differs from the amount that would be expected after applying
the statutory U.S. federal income tax rate primarily due to changes in the valuation allowance for deferred taxes and the net
losses generated by the Company’s non-US foreign subsidiaries. The income tax expense for the three and six months ended
June 30, 2018 differs from the amount that would be expected after applying the statutory U.S. federal income tax rate primarily
due to the impact of the U.S. statutory tax rate change on deferred tax assets and liabilities, the changes in the valuation allowance
for deferred taxes and the net losses generated by the Company’s non-US foreign subsidiaries.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59.0
million as of June 30, 2019. The
utilization of the Company’s pre-Merger net operating losses is subject to a limitation due to the “change of ownership
provisions” under Section 382 of the Internal Revenue Code and similar state provisions.</t>
  </si>
  <si>
    <t>Related Parties</t>
  </si>
  <si>
    <t>Related Party Transactions [Abstract]</t>
  </si>
  <si>
    <t>22. Related Parties HG Vora Special Opportunities Master Fund,
Ltd. ("HGV Fund"), which purchased promissory notes issued in connection with the 2018 refinancing of our debt facilities
(see Note 12), owns approximately 16.5% of our common stock and warrants to purchase additional shares. HGV Fund is also a stockholder
and investor in Leisure Acquisition Corp., a special purpose acquisition company affiliated with two members of our management.
Interest expense paid to HGV Fund with respect to the promissory notes for the three and six months ended June 30, 2019 amounted
to $4.1 million and $8.2 million, respectively. We occupy office space leased by a company affiliated with our Executive Chairman, Hydra Management LLC,
and incur amounts monthly in maintenance expenses primarily for the lease of the office. Expenditure amounted to less than $100,000
during the three and six months ended June 30, 2019 and 2018, respectively.</t>
  </si>
  <si>
    <t>Commitments and Contingencies</t>
  </si>
  <si>
    <t>Commitments and Contingencies Disclosure [Abstract]</t>
  </si>
  <si>
    <t>23. Commitments and Contingencie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Acquisitions On June 11, 2019, the Company entered into
an agreement to acquire Novomatic UK's Gaming Technology Group. The acquisition is subject to the approvals of regulatory
authorities and other customary closing conditions. The cost of the acquisition, excluding fees, is the Euro equivalent of $120
million. The Company anticipates financing the transaction by refinancing all existing indebtedness and entering into an agreement
for a new £220 million loan (made up of £ and Euro components) and a £20 million revolver facility.</t>
  </si>
  <si>
    <t>Pension Plan</t>
  </si>
  <si>
    <t>Retirement Benefits [Abstract]</t>
  </si>
  <si>
    <t>24. Pension Plan We operate a combined scheme which comprises
a defined benefit section and a defined contribution section in the UK. The defined benefit section is closed to future accruals
for services rendered to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No contingent contributions will become payable during the year ending December
31, 2019. The Company will continue to make expense allowance contributions to the scheme; however, no further expense allowance
contributions will be made during the year ending December 31, 2019. The total amount of employer contributions
paid during the six months ended June 30, 2019 amounted to $0.2 million. For the six months ended June 30, 2019
and 2018, the components of total periodic benefit costs were as follows:
Six Months Ended
June 30,
2019 2018
(in millions)
Components of net periodic benefit:
Interest cost $ 1.4 $ 1.5
Expected return on plan assets (1.8 ) (1.9 )
Net periodic benefit $ (0.4 ) $ (0.4 )</t>
  </si>
  <si>
    <t>Segment Reporting and Geographic Information</t>
  </si>
  <si>
    <t>Segment Reporting [Abstract]</t>
  </si>
  <si>
    <t>25. Segment Reporting and
Geographic Information The Company operates its business along
two operating segments, which are segregated based on the basis of revenue stream: Service Based Gaming and Virtual Sports (which
includes Interactiv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June 30, 2019 and 2018,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As a result of improved processes that
have allowed us to more accurately allocate costs between reporting segments, we have reclassified the previously reported segment
allocation of selling, general and administrative expenses and stock-based compensation expense for the three and six months ended
June 30, 2018. Segment Information Three Months Ended June 30, 2019
Server Virtual Corporate Total
(in millions)
Revenue:
Service $ 16.4 $ 9.2 $ — $ 25.6
Hardware 1.1 — — 1.1
Total revenue 17.5 9.2 — 26.7
Cost of sales, excluding depreciation and amortization:
Cost of service (4.4 ) (0.9 ) — (5.3 )
Cost of hardware (1.0 ) — — (1.0 )
Selling, general and administrative expenses (6.0 ) (2.1 ) (4.7 ) (12.8 )
Stock-based compensation expense (0.5 ) (0.3 ) (1.5 ) (2.3 )
Acquisition related transaction expenses — — (0.7 ) (0.7 )
Depreciation and amortization (7.2 ) (1.4 ) (0.5 ) (9.1 )
Segment operating income (loss) (1.6 ) 4.5 (7.4 ) (4.5 )
Net operating loss $ (4.5 )
Total assets at June 30, 2019 $ 81.0 $ 64.9 $ 41.8 $ 187.7
Total goodwill at June 30, 2019 $ — $ 44.7 $ — $ 44.7
Total capital expenditures for the three months ended June 30, 2019 $ 2.1 $ 1.6 $ 0.5 $ 4.2 Three Months Ended June 30, 2018
Server Virtual Corporate Total
(in millions)
Revenue:
Service $ 24.5 $ 10.0 $ — $ 34.5
Hardware 2.4 — — 2.4
Total revenue 26.9 10.0 — 36.9
Cost of sales, excluding depreciation and amortization:
Cost of service (4.6 ) (1.3 ) — (5.9 )
Cost of hardware (2.1 ) — — (2.1 )
Selling, general and administrative expenses (8.5 ) (2.4 ) (4.3 ) (15.2 )
Stock-based compensation expense (0.3 ) (0.2 ) (1.0 ) (1.5 )
Depreciation and amortization (8.8 ) (1.5 ) (0.3 ) (10.6 )
Segment operating income (loss) 2.6 4.6 (5.6 ) 1.6
Net operating loss $ 1.6
Total assets at September 30, 2018 $ 103.4 $ 69.5 $ 35.0 $ 207.9
Total goodwill at September 30, 2018 $ — $ 45.8 $ — $ 45.8
Total capital expenditures for the three months ended June 30, 2018 $ 11.9 $ 2.2 $ — $ 14.1 Six Months Ended June 30, 2019
Server Virtual Corporate Total
(in millions)
Revenue:
Service $ 37.2 $ 19.2 $ — $ 56.4
Hardware 4.0 — — 4.0
Total revenue 41.2 19.2 — 60.4
Cost of sales, excluding depreciation and amortization:
Cost of service (8.8 ) (1.9 ) — (10.7 )
Cost of hardware (2.6 ) — — (2.6 )
Selling, general and administrative expenses (12.6 ) (4.3 ) (10.6 ) (27.5 )
Stock-based compensation expense (0.9 ) (0.6 ) (2.9 ) (4.4 )
Acquisition related transaction expenses — — (1.6 ) (1.6 )
Depreciation and amortization (14.9 ) (2.9 ) (1.0 ) (18.8 )
Segment operating income (loss) 1.4 9.5 (16.1 ) (5.2 )
Net operating loss $ (5.2 )
Total capital expenditures for the six months ended June 30, 2019 $ 5.0 $ 3.0 $ 0.7 $ 8.7 Six Months Ended June 30, 2018
Server Virtual Corporate Total
(in millions)
Revenue:
Service $ 48.1 $ 19.7 $ — $ 67.8
Hardware 6.6 — — 6.6
Total revenue 54.7 19.7 — 74.4
Cost of sales, excluding depreciation and amortization:
Cost of service (9.3 ) (2.6 ) — (11.9 )
Cost of hardware (6.2 ) — — (6.2 )
Selling, general and administrative expenses (16.7 ) (5.3 ) (8.9 ) (30.9 )
Stock-based compensation expense (0.6 ) (0.5 ) (1.6 ) (2.7 )
Acquisition related transaction expenses — — (0.2 ) (0.2 )
Depreciation and amortization (17.5 ) (3.6 ) (0.6 ) (21.7 )
Segment operating income (loss) 4.4 7.7 (11.3 ) 0.8
Net operating loss $ 0.8
Total capital expenditures for the six months ended June 30, 2018 $ 20.7 $ 3.7 $ 0.1 $ 24.5 Geographic Information Geographic information
for revenue is set forth below:
Three Months Ended Six Months Ended June 30,
2019 2018 2019 2018
(in millions) (in millions)
Total revenue
UK $ 15.5 $ 22.6 $ 37.7 $ 47.2
Greece 4.8 7.6 9.6 13.1
Italy 4.2 4.2 8.4 9.0
Rest of world 2.2 2.5 4.7 5.1
Total $ 26.7 $ 36.9 $ 60.4 $ 74.4 Geographic information
of our non-current assets excluding goodwill is set forth below:
June 30, September 30,
(in millions)
Total non-current assets excluding goodwill
UK $ 45.1 $ 60.0
Greece 28.4 36.2
Italy 2.1 3.4
Rest of world 5.1 3.9
Total $ 80.7 $ 103.5 Software development costs are included
as attributable to the market in which they are utilized.</t>
  </si>
  <si>
    <t>Customer Concentration</t>
  </si>
  <si>
    <t>Risks and Uncertainties [Abstract]</t>
  </si>
  <si>
    <t>26. Customer
Concentration During
the three months ended June 30, 2019, three customers represented at least 10% of revenues, accounting for 19%, 16% and 10% of
the Company's revenues. During the three months ended June 30, 2018, three customers represented at least 10% of revenues,
accounting for 23%, 21% and 11% of the Company's revenues. All these customers were served by both the Server Based Gaming
and Virtual Sports segments. During
the six months ended June 30, 2019, three customers represented at least 10% of revenues, accounting for 21%, 15% and 11% of the
Company's revenues. During the six months ended June 30, 2018, three customers represented at least 10% of revenues, accounting
for 23%, 17% and 15% of the Company's revenues. All these customers were served by both the Server Based Gaming and Virtual
Sports segments. At
June 30, 2019, two customers represented at least 10% of accounts receivable, accounting for 17% and 12% of the Company's
accounts receivable. At September 30, 2018, three customers represented at least 10% of accounts receivable, accounting for 15%,
13% and 12% of the Company's accounts receivable.</t>
  </si>
  <si>
    <t>Subsequent Events</t>
  </si>
  <si>
    <t>Subsequent Events [Abstract]</t>
  </si>
  <si>
    <t xml:space="preserve">27.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consolidated financial
statements. </t>
  </si>
  <si>
    <t>Nature of Operations, Management's Plans and Summary of Significant Accounting Policies (Policies)</t>
  </si>
  <si>
    <t>Company Description and Nature of Operations</t>
  </si>
  <si>
    <t>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form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r assets. On December
23, 2016 (the “Closing Date”), the Company consummated a business combination by acquiring Inspired Gaming Group (“Inspired”)
pursuant to a share sale agreement dated as of July 13, 2016 (the “Sale Agreement”). Pursuant to the Sale Agreement,
the Company acquired all of the outstanding equity and shareholder loan notes of Inspired. The transaction was accounted for as
a reverse merger where Inspired was the acquirer and Hydra was the acquired company. We refer to the acquisition and the other
transactions contemplated by the Sale Agreement, collectively, as the “Business Combination” or the “Merger.”</t>
  </si>
  <si>
    <t>Management Liquidity Plans</t>
  </si>
  <si>
    <t>Management
Liquidity Plans As
of June 30, 2019, the Company’s cash on hand was $33.7 million and the Company had working capital of $11.3 million. As
of June 30, 2019, $2.9 million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10.7 million and $4.0 million for the six months ended June 30, 2019 and 2018, respectively. The net losses
arose principally from non-cash items, including stock-based compensation and the change in the value of the earnout liability,
and, in the 2018 period, from payment-in-kind interest on the previous senior debt that is no longer a liability. Historically,
the Company has generally had positive cash flows from operating activities and has relied on a combination of cash flows provided
by operations and the incurrence of debt and/or the refinancing of existing debt to fund its obligations. Working capital of $11.3
million includes a non-cash settled item of $10.2 million of deferred income.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August 2020.</t>
  </si>
  <si>
    <t>Basis of Presentation</t>
  </si>
  <si>
    <t>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On
September 24, 2018, the Board of Directors approved a change in the Company’s fiscal year end from September 30 to December
31 commencing with the year ending December 31, 2019. As such, our last completed fiscal year ended on September 30, 2018, the
three-month period from October 1, 2018 to December 31, 2018 was a transitional period and the six-month period from January 1,
2019 to June 30, 2019 is the first half of fiscal 2019. The
accompanying unaudited interim condensed consolidated financial statements should be read in conjunction with the Company’s
consolidated financial statements and notes thereto for the periods ended September 30, 2018 and 2017. The financial information
as of September 30, 2018 is derived from the audited consolidated financial statements presented in the Company’s Annual
Report on Form 10-K filed with the SEC on December 10, 2018. The interim results for the three and six months ended June 30, 2019
are not necessarily indicative of the results to be expected for the year ending December 31, 2019 or for any future interim periods.</t>
  </si>
  <si>
    <t>Principles of Consolidation</t>
  </si>
  <si>
    <t>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ll significant intercompany balances and transactions have been eliminated
in consolidation.</t>
  </si>
  <si>
    <t>Foreign Currency Translation</t>
  </si>
  <si>
    <t>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 and comprehensive loss.</t>
  </si>
  <si>
    <t>Use of Estimates</t>
  </si>
  <si>
    <t>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Revenue Recognition</t>
  </si>
  <si>
    <t>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t>
  </si>
  <si>
    <t>Server Based Gaming Revenue</t>
  </si>
  <si>
    <t>Server
Based Gaming Revenue Revenue
from SBG terminals, access to our content and SBG platform, including electronic table gaming products is recognized in accordance
with the criteria set forth in ASC 606 and is usually based upon a contracted percentage of the operator’s net winnings
from the terminals’ daily use. Where this is not the case,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Consideration with respect to these performance obligations typically takes the form
of usage based fees, billed at the end of a set period (usually monthly) and due typically 30 days from the date of the invoice. We
sometimes bill for SBG arrangements up front in order to help fund our working capital and development requirements, or at the
request of a customer. Upfront fees on SBG arrangements are deferred and recognized ratably over time, or when not specified over
the expected customer relationship period, where they represent payment for future goods and services. In the case where we receive
upfront fees pursuant to which there are no further obligations and no undelivered elements, we will recognize the upfront fees
upon delivery. Upfront fees are normally billed upon signing of the relevant agreement, and become due and payable at set times
thereafter. Hardware sales take the form of a transfer of ownership of our developed gaming terminals, and are recognized at a
point in time upon delivery as they are considered to meet the required criteria to be considered distinct. Payment for hardware
sales is typically due a set number of days after delivery. SBG
arrangements typically include service level agreements, consisting of a specified amount of ‘uptime’ with financial
penalties for breaches in excess of specified levels.</t>
  </si>
  <si>
    <t>Virtual Sports Revenue</t>
  </si>
  <si>
    <t>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ver
time on a daily or weekly basis in accordance with the series guidance over the term of the arrangement. Consideration with respect
to these performance obligations typically takes the form of usage based fees, billed at the end of a set period (usually monthly)
and due typically 30 days from the date of the invoice. These
arrangements also typically include a perpetual license billed up front, granted to the customer for access to our gaming platform
and content. As these up front bills represent payment for future services, revenue from the licensing of perpetual licenses is
recognized ratably over time, or when not specified, over the expected customer relationship period. Upfront fees are normally
billed upon signing of the relevant agreement, and become due and payable at set times thereafter. Revenue
from the development of bespoke games licensed on a perpetual basis to mobile and online operators is recognized at a point in
time on delivery and acceptance by the customer. We have no ongoing service obligations subsequent to customer acceptance of our
bespoke games, and they meet the criteria to be considered as distinct. Payment for bespoke games is typically due a set number
of days after delivery. Virtual
Sports arrangements typically include service level agreements, consisting of a specified amount of ‘uptime’ with
financial penalties for breaches in excess of specified levels.</t>
  </si>
  <si>
    <t>Disaggregation of revenue</t>
  </si>
  <si>
    <t>Disaggregation
of revenue Information
on disaggregation of revenue is included in Note 25 “Segment Reporting and Geographic Information.”</t>
  </si>
  <si>
    <t>Accounts Receivable (Tables)</t>
  </si>
  <si>
    <t>Schedule of accounts receivable</t>
  </si>
  <si>
    <t xml:space="preserve"> June 30, 2019 September 30,
(in millions)
Trade receivables $ 13.1 $ 17.8
Less: long-term receivable recorded in other assets (1.8 ) (2.2 )
Other receivables 0.1 0.1
Allowance for doubtful accounts (0.7 ) (1.4 )
Total accounts receivable, net $ 10.7 $ 14.3 </t>
  </si>
  <si>
    <t>Inventory (Tables)</t>
  </si>
  <si>
    <t>Schedule of inventory</t>
  </si>
  <si>
    <t xml:space="preserve"> June 30, 2019 September 30,
(in millions)
Component parts $ 3.7 $ 3.6
Finished goods 1.9 1.6
Total inventories $ 5.6 $ 5.2 </t>
  </si>
  <si>
    <t>Prepaid Expenses and Other Assets (Tables)</t>
  </si>
  <si>
    <t>Schedule of prepaid expenses and other assets</t>
  </si>
  <si>
    <t xml:space="preserve"> June 30, September 30,
(in millions)
Prepaid expenses and other assets $ 4.6 $ 5.0
Unbilled accounts receivable 7.2 10.8
Total prepaid expenses and other assets $ 11.8 $ 15.8 </t>
  </si>
  <si>
    <t>Property and Equipment, Net (Tables)</t>
  </si>
  <si>
    <t>Schedule of property and equipment, net</t>
  </si>
  <si>
    <t xml:space="preserve"> June 30, September 30,
(in millions)
Short-term leasehold property $ 0.3 $ 0.4
Video lottery terminals 116.7 121.7
Construction in progress 0.3 —
Computer equipment 8.6 8.7
Plant and machinery 1.9 2.5
127.8 133.3
Less: accumulated depreciation and amortization (96.2 ) (87.6 )
$ 31.6 $ 45.7 </t>
  </si>
  <si>
    <t>Software Development Costs, Net (Tables)</t>
  </si>
  <si>
    <t>Schedule of software development costs, net</t>
  </si>
  <si>
    <t xml:space="preserve"> June 30, September 30,
(in millions)
Software development costs $ 109.3 $ 100.9
Less: accumulated amortization (71.2 ) (60.9 )
$ 38.1 $ 40.0 </t>
  </si>
  <si>
    <t>Schedule of estimated software amortization expense</t>
  </si>
  <si>
    <t xml:space="preserve">Year ending December 31, (in millions)
2019 (six months) $ 7.7
2020 14.1
2021 9.2
2022 4.4
2023 2.0
Thereafter 0.7
Total $ 38.1 </t>
  </si>
  <si>
    <t>Intangible Assets and Goodwill (Tables)</t>
  </si>
  <si>
    <t>Schedule of intangible assets and goodwill</t>
  </si>
  <si>
    <t xml:space="preserve"> June 30, September 30,
(in millions)
Trademarks $ 17.2 $ 17.6
Customer relationships 14.7 15.1
31.9 32.7
Less: accumulated amortization (28.7 ) (27.0 )
$ 3.2 $ 5.7 </t>
  </si>
  <si>
    <t>Schedule of estimated intangible asset amortization expense</t>
  </si>
  <si>
    <t xml:space="preserve">Year ending December 31, (in millions)
2019 (six months) $ 1.6
2020 1.6
Total $ 3.2 </t>
  </si>
  <si>
    <t>Other Assets (Tables)</t>
  </si>
  <si>
    <t>Schedule of other assets</t>
  </si>
  <si>
    <t xml:space="preserve"> June 30, September 30,
(in millions)
Pension surplus $ 2.7 $ 5.3
Long term receivables 1.8 2.2
Long term prepaid expenses and other assets 3.3 4.6
$ 7.8 $ 12.1 </t>
  </si>
  <si>
    <t>Accrued Expenses (Tables)</t>
  </si>
  <si>
    <t>Schedule of accrued liabilities</t>
  </si>
  <si>
    <t xml:space="preserve"> June 30, September 30,
(in millions)
Direct costs of sales $ 3.3 $ 4.4
Payroll and related costs 4.3 3.1
Accrued corporate cost expenses 0.8 3.2
Asset retirement obligations 1.0 0.5
Contract termination costs 0.2 —
Interest payable - cash 0.1 0.1
Other creditors 5.1 3.0
$ 14.8 $ 14.3 </t>
  </si>
  <si>
    <t>Contract Liabilities and Other Disclosures (Tables)</t>
  </si>
  <si>
    <t>Schedule of changes in contract liabilities</t>
  </si>
  <si>
    <t xml:space="preserve"> Deferred Income
(in millions)
Balance at October 1, 2018 $ (33.1 )
Revenue recognized 9.5
Revenue deferred (5.6 )
Foreign currency translation adjustments 0.6
Balance at June 30, 2019 $ (28.6 )
Deferred Income
(in millions)
Balance at October 1, 2017 $ (27.3 )
Revenue recognized 10.6
Revenue deferred (16.9 )
Foreign currency translation adjustments 0.5
Balance at September 30, 2018 $ (33.1 )</t>
  </si>
  <si>
    <t>Schedule of contract related balances (other than deferred income disclosed above)</t>
  </si>
  <si>
    <t xml:space="preserve"> Accounts Unbilled Customer
(in millions)
At October 1, 2018 $ 17.8 $ 10.8 $ (3.7 )
At June 30, 2019 13.1 7.2 (5.1 )
Accounts Unbilled Customer
(in millions)
At October 1, 2017 $ 25.5 $ 9.5 $ (4.3 )
At September 30, 2018 17.8 10.8 (3.7 )</t>
  </si>
  <si>
    <t>Other Liabilities (Tables)</t>
  </si>
  <si>
    <t>Schedule of other liabilities</t>
  </si>
  <si>
    <t xml:space="preserve"> June 30, September 30,
(in millions)
Customer prepayments and deposits $ 5.1 $ 3.7
Fair value of hedging instrument 0.5 0.2
Total other liabilities, current 5.6 3.9
Other payables, net of current portion — 0.5
Asset retirement obligations 0.3 0.4
Senior debt exit premium 4.2 4.2
Total other liabilities, long-term 4.5 5.1
$ 10.1 $ 9.0 </t>
  </si>
  <si>
    <t>Long Term and Other Debt (Tables)</t>
  </si>
  <si>
    <t>Schedule of outstanding debt and capital leases</t>
  </si>
  <si>
    <t xml:space="preserve"> Principal Unamortized Book value,
(in millions)
Senior bank debt $ 149.3 $ (7.6 ) $ 141.7
Capital leases and hire purchase contract 0.2 — 0.2
Total long-term debt outstanding 149.5 (7.6 ) 141.9
Less: current portion of long-term debt (9.5 ) — (9.5 )
Long-term debt, excluding current portion $ 140.0 $ (7.6 ) $ 132.4
Principal Unamortized Book value,
(in millions)
Senior bank debt $ 140.0 $ (8.7 ) $ 131.3
Capital leases and hire purchase contract 0.5 — 0.5
Total long-term debt outstanding 140.5 (8.7 ) $ 131.8
Less: current portion of long-term debt (0.5 ) — (0.5 )
Long-term debt, excluding current portion $ 140.0 $ (8.7 ) $ 131.3 </t>
  </si>
  <si>
    <t>Schedule of maturities of long-term debt</t>
  </si>
  <si>
    <t xml:space="preserve">Fiscal period: Senior bank Capital leases Total
(in millions)
2019 $ 9.3 $ 0.2 $ 9.5
2020 — — —
2021 — — —
2022 — — —
2023 140.0 — 140.0
Total $ 149.3 $ 0.2 $ 149.5 </t>
  </si>
  <si>
    <t>Derivatives and Hedging Activities (Tables)</t>
  </si>
  <si>
    <t>Schedule of outstanding derivatives designated as cash flow hedges that were used to hedge both interest rate risk and foreign exchange risk:</t>
  </si>
  <si>
    <t xml:space="preserve">Foreign Currency Derivative Number of Pay Fixed Receive
(in millions)
Cross currency interest rate swaps 1 GBP 36.6 USD 46.7 </t>
  </si>
  <si>
    <t>outstanding derivatives that were not designated as hedges in qualifying hedging relationships:</t>
  </si>
  <si>
    <t xml:space="preserve">Foreign Currency Derivative Number of Pay Fixed Receive
(in millions) (in millions)
Cross currency interest rate swaps 1 EUR 81.9 USD 93.3 </t>
  </si>
  <si>
    <t>Schedule of fair value of derivative financial instruments</t>
  </si>
  <si>
    <t>The table below presents the fair value of the Company's
derivative financial instruments as well as their classification in the consolidated balance sheet as of June 30, 2019.
Balance Sheet Asset Balance Sheet Liability
(in millions) (in millions)
Derivatives designated as hedging instruments:
Interest Rate and Foreign Exchange Products Fair Value of Hedging Instruments $ 0.5 Derivative Liability $ (0.8 )
Total derivatives designated as hedging instruments $ 0.5 $ (0.8 )
Derivatives not designated as hedging instruments:
Interest Rate and Foreign Exchange Products Fair Value of Hedging Instruments $ — Derivative Liability $ (3.8 )
Total derivatives not designated as hedging instruments $ — $ (3.8 ) The table below presents the fair value of the Company's
derivative financial instruments as well as their classification in the consolidated balance sheet as of September 30, 2018.
Balance Sheet Asset Balance Sheet Liability
(in millions) (in millions)
Derivatives designated as hedging instruments:
Interest Rate and Foreign Exchange Products Fair Value of Hedging Instruments $ 0.8 Derivative Liability $ (3.4 )
Total derivatives designated as hedging instruments $ 0.8 $ (3.4 )
Derivatives not designated as hedging instruments:
Interest Rate and Foreign Exchange Products Fair Value of Hedging Instruments $ — Derivative Liability $ (4.4 )
Total derivatives not designated as hedging instruments $ — $ (4.4 )</t>
  </si>
  <si>
    <t>Schedule of accumulated other comprehensive income</t>
  </si>
  <si>
    <t xml:space="preserve"> Amount of Gain Location of Gain
(in millions) (in millions)
Interest Rate and Foreign Exchange Products $ 0.3 Interest Expense $ 0.9
Foreign Currency Remeasurement 0.2
Total $ 0.3 $ 1.1 </t>
  </si>
  <si>
    <t>Schedule of consolidated income statements</t>
  </si>
  <si>
    <t xml:space="preserve"> Interest Expense Foreign Currency Remeasurement
(in millions)
Total amounts of income and expense line items presented in the statement of operations and comprehensive loss in which the effects of fair value or cash flow hedges are recorded $ 8.5 $ (0.3 )
Gain/(loss) on cash flow hedging relationships in Subtopic 815-20 $ 0.9 $ 0.2 </t>
  </si>
  <si>
    <t>Schedule of financial instruments not designated as hedging instruments</t>
  </si>
  <si>
    <t>Derivatives Not Designated as Hedging Instruments under Subtopic 815-20 Location of Income Recognized in Amount of Income Recognized in
(in millions)
Interest Rate and Foreign Exchange Products Change in fair value of derivative liability $ (0.1 )</t>
  </si>
  <si>
    <t>Schedule of offsetting of derivative assets and liabilities</t>
  </si>
  <si>
    <t xml:space="preserve">Offsetting of Derivative Assets June 30, 2019
Gross Amounts Not Offset in the Statement of Financial Position
Gross Amounts Gross Net Amounts the Statement Financial Cash Net
(in millions)
Fair value of hedging instrument $ 0.5 $ — $ 0.5 $ — $ — $ —
Offsetting of Derivative Liabilities
June 30, 2019
Gross
Amounts Not Offset in the
Gross Amounts Gross Net Amounts Financial Cash Net
(in millions)
Fair value of hedging instrument $ 4.6 $ — $ 4.6 $ — $ — $ —
Offsetting of Derivative Assets
September 30, 2018
Gross
Amounts Not Offset in the
Gross Amounts Gross Net Amounts Financial Cash Net
(in millions)
Fair value of hedging instrument $ 0.8 $ — $ 0.8 $ — $ — $ —
Offsetting of Derivative Liabilities
September 30, 2018
Gross
Amounts Not Offset in the
Gross Amounts Gross Net Amounts Financial Cash Net
(in millions)
Fair value of hedging instrument $ 7.8 $ — $ 7.8 $ — $ — $ — </t>
  </si>
  <si>
    <t>Fair Value Measurements (Tables)</t>
  </si>
  <si>
    <t>Schedule of derivative financial instrument assets and liabilities measured at fair value on a recurring basis</t>
  </si>
  <si>
    <t xml:space="preserve"> June 30, September 30,
Level 2019 2018
(in millions)
Earnout liability (see Note 15) 3 $ — $ 8.0
Derivative liability (see Notes 13 and 16) 2 $ 4.0 $ 7.8
Long term receivable (included in other assets) 2 $ 1.8 $ 2.2 </t>
  </si>
  <si>
    <t>Earnout Liability (Tables)</t>
  </si>
  <si>
    <t>Schedule of earnout liability measured using significant unobservable inputs (Level 3)</t>
  </si>
  <si>
    <t xml:space="preserve"> (in millions)
Balance – September 30, 2018 $ 8.0
Change in fair value of earnout liability 0.6
Settlement of earnout liability (8.6 )
Balance – June 30, 2019 $ — </t>
  </si>
  <si>
    <t>Stock - Based Compensation (Tables)</t>
  </si>
  <si>
    <t>Schedule of restricted stock unit activity</t>
  </si>
  <si>
    <t xml:space="preserve"> Number of
Unvested Outstanding at September 30, 2018 2,272,261
Granted 721,522
Forfeited (13,202 )
Vested (39,053 )
Unvested Outstanding at June 30, 2019 2,941,528 </t>
  </si>
  <si>
    <t>Accumulated Other Comprehensive Loss (Income) (Tables)</t>
  </si>
  <si>
    <t>Schedule of accumulated other comprehensive (loss) income</t>
  </si>
  <si>
    <t xml:space="preserve"> Foreign Currency Translation Adjustments Change in Fair Value of Hedging Instrument Unrecognized Pension Benefit Costs Accumulated Other Comprehensive (Income)
(in millions)
Balance at September 30, 2018 $ (78.9 ) $ 0.1 $ 20.3 $ (58.5 )
Change during the period 0.5 0.4 1.9 2.8
Balance at March 31, 2019 (78.4 ) 0.5 22.2 (55.7 )
Change during the period (0.7 ) 0.2 2.0 1.5
Balance at June 30, 2019 $ (79.1 ) $ 0.7 $ 24.2 $ (54.2 )</t>
  </si>
  <si>
    <t>Net Loss per Share (Tables)</t>
  </si>
  <si>
    <t>Schedule of antidilutive securities excluded from computation of earnings per share</t>
  </si>
  <si>
    <t xml:space="preserve"> Three and Six Months Ended
2019 2018
Earnout Shares — 2,500,000
RSUs 3,066,697 1,759,164
Unvested Restricted Stock 624,116 624,116
Stock Warrants 9,539,565 9,539,615
13,230,328 14,422,895 </t>
  </si>
  <si>
    <t>Other Finance Income (Costs) (Tables)</t>
  </si>
  <si>
    <t>Schedule of other finance income (costs)</t>
  </si>
  <si>
    <t xml:space="preserve"> Three Months Ended June 30, Six Months Ended June 30,
2019 2018 2019 2018
(in millions) (in millions)
Pension interest cost $ (0.7 ) $ (0.7 ) $ (1.4 ) $ (1.5 )
Expected return on pension plan assets 0.9 0.9 1.8 1.9
Foreign currency translation on senior bank debt (3.2 ) — (0.3 ) —
Foreign currency remeasurement on hedging instrument 2.1 — 0.2 —
$ (0.9 ) $ 0.2 $ 0.3 $ 0.4 </t>
  </si>
  <si>
    <t>Pension Plan (Tables)</t>
  </si>
  <si>
    <t>Schedule of defined benefit plans</t>
  </si>
  <si>
    <t xml:space="preserve"> Six Months Ended
June 30,
2019 2018
(in millions)
Components of net periodic benefit:
Interest cost $ 1.4 $ 1.5
Expected return on plan assets (1.8 ) (1.9 )
Net periodic benefit $ (0.4 ) $ (0.4 )</t>
  </si>
  <si>
    <t>Segment Reporting and Geographic Information (Tables)</t>
  </si>
  <si>
    <t>Schedule of segment reporting information by segment</t>
  </si>
  <si>
    <t xml:space="preserve">Three Months Ended June 30, 2019
Server Virtual Corporate Total
(in millions)
Revenue:
Service $ 16.4 $ 9.2 $ — $ 25.6
Hardware 1.1 — — 1.1
Total revenue 17.5 9.2 — 26.7
Cost of sales, excluding depreciation and amortization:
Cost of service (4.4 ) (0.9 ) — (5.3 )
Cost of hardware (1.0 ) — — (1.0 )
Selling, general and administrative expenses (6.0 ) (2.1 ) (4.7 ) (12.8 )
Stock-based compensation expense (0.5 ) (0.3 ) (1.5 ) (2.3 )
Acquisition related transaction expenses — — (0.7 ) (0.7 )
Depreciation and amortization (7.2 ) (1.4 ) (0.5 ) (9.1 )
Segment operating income (loss) (1.6 ) 4.5 (7.4 ) (4.5 )
Net operating loss $ (4.5 )
Total assets at June 30, 2019 $ 81.0 $ 64.9 $ 41.8 $ 187.7
Total goodwill at June 30, 2019 $ — $ 44.7 $ — $ 44.7
Total capital expenditures for the three months ended June 30, 2019 $ 2.1 $ 1.6 $ 0.5 $ 4.2 Three Months Ended June 30, 2018
Server Virtual Corporate Total
(in millions)
Revenue:
Service $ 24.5 $ 10.0 $ — $ 34.5
Hardware 2.4 — — 2.4
Total revenue 26.9 10.0 — 36.9
Cost of sales, excluding depreciation and amortization:
Cost of service (4.6 ) (1.3 ) — (5.9 )
Cost of hardware (2.1 ) — — (2.1 )
Selling, general and administrative expenses (8.5 ) (2.4 ) (4.3 ) (15.2 )
Stock-based compensation expense (0.3 ) (0.2 ) (1.0 ) (1.5 )
Depreciation and amortization (8.8 ) (1.5 ) (0.3 ) (10.6 )
Segment operating income (loss) 2.6 4.6 (5.6 ) 1.6
Net operating loss $ 1.6
Total assets at September 30, 2018 $ 103.4 $ 69.5 $ 35.0 $ 207.9
Total goodwill at September 30, 2018 $ — $ 45.8 $ — $ 45.8
Total capital expenditures for the three months ended June 30, 2018 $ 11.9 $ 2.2 $ — $ 14.1 Six Months Ended June 30, 2019
Server Virtual Corporate Total
(in millions)
Revenue:
Service $ 37.2 $ 19.2 $ — $ 56.4
Hardware 4.0 — — 4.0
Total revenue 41.2 19.2 — 60.4
Cost of sales, excluding depreciation and amortization:
Cost of service (8.8 ) (1.9 ) — (10.7 )
Cost of hardware (2.6 ) — — (2.6 )
Selling, general and administrative expenses (12.6 ) (4.3 ) (10.6 ) (27.5 )
Stock-based compensation expense (0.9 ) (0.6 ) (2.9 ) (4.4 )
Acquisition related transaction expenses — — (1.6 ) (1.6 )
Depreciation and amortization (14.9 ) (2.9 ) (1.0 ) (18.8 )
Segment operating income (loss) 1.4 9.5 (16.1 ) (5.2 )
Net operating loss $ (5.2 )
Total capital expenditures for the six months ended June 30, 2019 $ 5.0 $ 3.0 $ 0.7 $ 8.7 Six Months Ended June 30, 2018
Server Virtual Corporate Total
(in millions)
Revenue:
Service $ 48.1 $ 19.7 $ — $ 67.8
Hardware 6.6 — — 6.6
Total revenue 54.7 19.7 — 74.4
Cost of sales, excluding depreciation and amortization:
Cost of service (9.3 ) (2.6 ) — (11.9 )
Cost of hardware (6.2 ) — — (6.2 )
Selling, general and administrative expenses (16.7 ) (5.3 ) (8.9 ) (30.9 )
Stock-based compensation expense (0.6 ) (0.5 ) (1.6 ) (2.7 )
Acquisition related transaction expenses — — (0.2 ) (0.2 )
Depreciation and amortization (17.5 ) (3.6 ) (0.6 ) (21.7 )
Segment operating income (loss) 4.4 7.7 (11.3 ) 0.8
Net operating loss $ 0.8
Total capital expenditures for the six months ended June 30, 2018 $ 20.7 $ 3.7 $ 0.1 $ 24.5 </t>
  </si>
  <si>
    <t>Schedule of geographic information</t>
  </si>
  <si>
    <t xml:space="preserve">Geographic information
for revenue is set forth below:
Three Months Ended Six Months Ended June 30,
2019 2018 2019 2018
(in millions) (in millions)
Total revenue
UK $ 15.5 $ 22.6 $ 37.7 $ 47.2
Greece 4.8 7.6 9.6 13.1
Italy 4.2 4.2 8.4 9.0
Rest of world 2.2 2.5 4.7 5.1
Total $ 26.7 $ 36.9 $ 60.4 $ 74.4 Geographic information
of our non-current assets excluding goodwill is set forth below:
June 30, September 30,
(in millions)
Total non-current assets excluding goodwill
UK $ 45.1 $ 60.0
Greece 28.4 36.2
Italy 2.1 3.4
Rest of world 5.1 3.9
Total $ 80.7 $ 103.5 </t>
  </si>
  <si>
    <t>Nature of Operations, Management's Plans and Summary of Significant Accounting Policies (Details) - USD ($) $ in Millions</t>
  </si>
  <si>
    <t>Mar. 31, 2019</t>
  </si>
  <si>
    <t>Dec. 31, 2018</t>
  </si>
  <si>
    <t>Mar. 31, 2018</t>
  </si>
  <si>
    <t>Dec. 31, 2017</t>
  </si>
  <si>
    <t>Cash on hand</t>
  </si>
  <si>
    <t>Working capital</t>
  </si>
  <si>
    <t>Greece [Member]</t>
  </si>
  <si>
    <t>Accounts Receivable (Details) - USD ($) $ in Millions</t>
  </si>
  <si>
    <t>Trade receivables</t>
  </si>
  <si>
    <t>Less: long-term receivable recorded in other assets</t>
  </si>
  <si>
    <t>Other receivables</t>
  </si>
  <si>
    <t>Allowance for doubtful accounts</t>
  </si>
  <si>
    <t>Total accounts receivable, net</t>
  </si>
  <si>
    <t>Inventory (Details) - USD ($) $ in Millions</t>
  </si>
  <si>
    <t>Component parts</t>
  </si>
  <si>
    <t>Finished goods</t>
  </si>
  <si>
    <t>Total inventories</t>
  </si>
  <si>
    <t>Inventory (Details Textual)) - USD ($) $ in Millions</t>
  </si>
  <si>
    <t>Reserves for excess and slow-moving inventory</t>
  </si>
  <si>
    <t>Prepaid Expenses and Other Assets (Details) - USD ($) $ in Millions</t>
  </si>
  <si>
    <t>Unbilled accounts receivable</t>
  </si>
  <si>
    <t>Total prepaid expenses and other assets</t>
  </si>
  <si>
    <t>Property and Equipment, Net (Details) - USD ($) $ in Millions</t>
  </si>
  <si>
    <t>Property, Plant and Equipment [Line Items]</t>
  </si>
  <si>
    <t>Property, plant and equipment, gross</t>
  </si>
  <si>
    <t>Less: accumulated depreciation and amortization</t>
  </si>
  <si>
    <t>Property, plant and equipment, net</t>
  </si>
  <si>
    <t>Short-Term Leasehold Property [Member]</t>
  </si>
  <si>
    <t>Video Lottery Terminal [Member]</t>
  </si>
  <si>
    <t>Construction in progress [Member]</t>
  </si>
  <si>
    <t>Computer Equipment [Member]</t>
  </si>
  <si>
    <t>Plant and Machinery [Member]</t>
  </si>
  <si>
    <t>Property and Equipment, Net (Details Textual) - USD ($) $ in Millions</t>
  </si>
  <si>
    <t>Depreciation and amortization expense</t>
  </si>
  <si>
    <t>Software Development Costs, net (Details) - USD ($) $ in Millions</t>
  </si>
  <si>
    <t>Software development costs</t>
  </si>
  <si>
    <t>Less: accumulated amortization</t>
  </si>
  <si>
    <t>Software Development Costs, Net (Details 1) - USD ($) $ in Millions</t>
  </si>
  <si>
    <t>2019 (nine months)</t>
  </si>
  <si>
    <t>2021</t>
  </si>
  <si>
    <t>2022</t>
  </si>
  <si>
    <t>2023</t>
  </si>
  <si>
    <t>Thereafter</t>
  </si>
  <si>
    <t>Software Development Costs, Net (Details Textual) - USD ($) $ in Millions</t>
  </si>
  <si>
    <t>Payments to develop software</t>
  </si>
  <si>
    <t>Internal use software</t>
  </si>
  <si>
    <t>Software costs amortized</t>
  </si>
  <si>
    <t>Net realizable value software costs</t>
  </si>
  <si>
    <t>Remaining amortization period</t>
  </si>
  <si>
    <t>3 years 1 month 6 days</t>
  </si>
  <si>
    <t>3 years 2 months 12 days</t>
  </si>
  <si>
    <t>Intangible Assets and Goodwill (Details) - USD ($) $ in Millions</t>
  </si>
  <si>
    <t>Intangible assets and goodwill, gross</t>
  </si>
  <si>
    <t>Intangible assets and goodwill, net</t>
  </si>
  <si>
    <t>Trademarks [Member]</t>
  </si>
  <si>
    <t>Customer Relationships [Member]</t>
  </si>
  <si>
    <t>Intangible Assets and Goodwill (Details 1) - USD ($) $ in Millions</t>
  </si>
  <si>
    <t>2019 (six months)</t>
  </si>
  <si>
    <t>Intangible Assets and Goodwill (Details Textual) - USD ($) $ in Millions</t>
  </si>
  <si>
    <t>Estimated useful lives</t>
  </si>
  <si>
    <t>10 years</t>
  </si>
  <si>
    <t>Aggregate intangible asset amortization expense</t>
  </si>
  <si>
    <t>Carrying amount of goodwill</t>
  </si>
  <si>
    <t>Other Assets (Details) - USD ($) $ in Millions</t>
  </si>
  <si>
    <t>Pension surplus</t>
  </si>
  <si>
    <t>Long term receivables</t>
  </si>
  <si>
    <t>Long term prepaid expenses and other assets</t>
  </si>
  <si>
    <t>Accrued Expenses (Details) - USD ($) $ in Millions</t>
  </si>
  <si>
    <t>Direct costs of sales</t>
  </si>
  <si>
    <t>Payroll and related costs</t>
  </si>
  <si>
    <t>Accrued corporate cost expenses</t>
  </si>
  <si>
    <t>Asset retirement obligations</t>
  </si>
  <si>
    <t>Contract termination costs</t>
  </si>
  <si>
    <t>Interest payable - cash</t>
  </si>
  <si>
    <t>Other creditors</t>
  </si>
  <si>
    <t>Accrued expenses, net</t>
  </si>
  <si>
    <t>Contract Liabilities and Other Disclosures (Details) - USD ($) $ in Millions</t>
  </si>
  <si>
    <t>9 Months Ended</t>
  </si>
  <si>
    <t>12 Months Ended</t>
  </si>
  <si>
    <t>Balance at beginning</t>
  </si>
  <si>
    <t>Revenue recognized</t>
  </si>
  <si>
    <t>Revenue deferred</t>
  </si>
  <si>
    <t>Balance at ending</t>
  </si>
  <si>
    <t>Contract Liabilities and Other Disclosures (Details 1) - USD ($) $ in Millions</t>
  </si>
  <si>
    <t>Unbilled Accounts Receivable</t>
  </si>
  <si>
    <t>Customer Prepayments and Deposits</t>
  </si>
  <si>
    <t>October 1, 2018 [Member]</t>
  </si>
  <si>
    <t>October 1, 2017 [Member]</t>
  </si>
  <si>
    <t>Contract Liabilities and Other Disclosures (Details Textual) - USD ($) $ in Millions</t>
  </si>
  <si>
    <t>Revenue recognized in deferred income</t>
  </si>
  <si>
    <t>Other Liabilities (Details) - USD ($) $ in Millions</t>
  </si>
  <si>
    <t>Customer prepayments and deposits</t>
  </si>
  <si>
    <t>Total other liabilities, current</t>
  </si>
  <si>
    <t>Other payables, net of current portion</t>
  </si>
  <si>
    <t>Asset retirement obligation</t>
  </si>
  <si>
    <t>Senior debt exit premium</t>
  </si>
  <si>
    <t>Total other liabilities, long-term</t>
  </si>
  <si>
    <t>Other liabilities</t>
  </si>
  <si>
    <t>Long Term and Other Debt (Details) - USD ($) $ in Millions</t>
  </si>
  <si>
    <t>Debt Instrument [Line Items]</t>
  </si>
  <si>
    <t>Senior bank debt</t>
  </si>
  <si>
    <t>Capital leases and hire purchase contract</t>
  </si>
  <si>
    <t>Total long-term debt outstanding</t>
  </si>
  <si>
    <t>Less: current portion of long-term debt</t>
  </si>
  <si>
    <t>Long-term debt, excluding current portion</t>
  </si>
  <si>
    <t>Senior Bank Debt [Member]</t>
  </si>
  <si>
    <t>Unamortized deferred financing charge</t>
  </si>
  <si>
    <t>Unamortized deferred financing charge, Total long-term debt outstanding</t>
  </si>
  <si>
    <t>Unamortized deferred financing charge, Long-term debt, excluding current portion</t>
  </si>
  <si>
    <t>Long Term and Other Debt (Details 1) - USD ($) $ in Millions</t>
  </si>
  <si>
    <t>Senior bank debt, Total</t>
  </si>
  <si>
    <t>Capital leases and hire purchase contract, 2019</t>
  </si>
  <si>
    <t>Capital leases and hire purchase contract, 2020</t>
  </si>
  <si>
    <t>Capital leases and hire purchase contract, 2021</t>
  </si>
  <si>
    <t>Capital leases and hire purchase contract, 2022</t>
  </si>
  <si>
    <t>Capital leases and hire purchase contract, 2023</t>
  </si>
  <si>
    <t>Capital leases and hire purchase contract, Total</t>
  </si>
  <si>
    <t>Total, 2019</t>
  </si>
  <si>
    <t>Total, 2020</t>
  </si>
  <si>
    <t>Total, 2021</t>
  </si>
  <si>
    <t>Total, 2022</t>
  </si>
  <si>
    <t>Total, 2023</t>
  </si>
  <si>
    <t>Senior bank debt, 2019</t>
  </si>
  <si>
    <t>Senior bank debt, 2020</t>
  </si>
  <si>
    <t>Senior bank debt, 2021</t>
  </si>
  <si>
    <t>Senior bank debt, 2022</t>
  </si>
  <si>
    <t>Senior bank debt,2023</t>
  </si>
  <si>
    <t>Long Term and Other Debt (Details Textual) - USD ($) $ in Millions</t>
  </si>
  <si>
    <t>Aug. 13, 2018</t>
  </si>
  <si>
    <t>Revolving Credit Facility [Member]</t>
  </si>
  <si>
    <t>Aggregate amount outstanding</t>
  </si>
  <si>
    <t>Refinancing of External Borrowings [Member] | Revolving Credit Facility [Member]</t>
  </si>
  <si>
    <t>Maturity date</t>
  </si>
  <si>
    <t>P3Y</t>
  </si>
  <si>
    <t>Interest rate</t>
  </si>
  <si>
    <t>4.00%</t>
  </si>
  <si>
    <t>Decription of carry cash</t>
  </si>
  <si>
    <t>Plus 3-month LIBOR</t>
  </si>
  <si>
    <t>Interest cost</t>
  </si>
  <si>
    <t>1.40%</t>
  </si>
  <si>
    <t>Refinancing of External Borrowings [Member] | Revolving Credit Facility [Member] | Euro Member Countries, Euro</t>
  </si>
  <si>
    <t>Principal of face amount</t>
  </si>
  <si>
    <t>Refinancing of External Borrowings [Member] | Senior term [Member]</t>
  </si>
  <si>
    <t>P5Y</t>
  </si>
  <si>
    <t>9.00%</t>
  </si>
  <si>
    <t>Derivatives and Hedging Activities (Details) - Designated as Hedging Instrument [Member] - Cash Flow Hedging [Member] - Cross Currency Interest Rate Swap [Member] $ in Millions</t>
  </si>
  <si>
    <t>Jun. 30, 2019USD ($)Instruments</t>
  </si>
  <si>
    <t>Sep. 30, 2018USD ($)Instruments</t>
  </si>
  <si>
    <t>Number of Instruments | Instruments</t>
  </si>
  <si>
    <t>Receive Floating Notional</t>
  </si>
  <si>
    <t>GBP [Member]</t>
  </si>
  <si>
    <t>Pay Fixed Notional</t>
  </si>
  <si>
    <t>Derivatives and Hedging Activities (Details 1) - Cross Currency Interest Rate Swap [Member] - Not Designated as Hedging Instrument [Member] $ in Millions</t>
  </si>
  <si>
    <t>Notional</t>
  </si>
  <si>
    <t>EUR [Member]</t>
  </si>
  <si>
    <t>Derivatives and Hedging Activities (Details 2) - Fair Value Hedging [Member] - USD ($) $ in Millions</t>
  </si>
  <si>
    <t>Designated as Hedging Instrument [Member]</t>
  </si>
  <si>
    <t>Asset Derivatives Fair Value</t>
  </si>
  <si>
    <t>Liability Derivatives Fair Value</t>
  </si>
  <si>
    <t>Not Designated as Hedging Instrument [Member]</t>
  </si>
  <si>
    <t>Other Assets [Member] | Interest Rate and Foreign Exchange Products [Member] | Designated as Hedging Instrument [Member]</t>
  </si>
  <si>
    <t>Other Assets [Member] | Interest Rate and Foreign Exchange Products [Member] | Not Designated as Hedging Instrument [Member]</t>
  </si>
  <si>
    <t>Other Liabilities [Member] | Interest Rate and Foreign Exchange Products [Member] | Designated as Hedging Instrument [Member]</t>
  </si>
  <si>
    <t>Other Liabilities [Member] | Interest Rate and Foreign Exchange Products [Member] | Not Designated as Hedging Instrument [Member]</t>
  </si>
  <si>
    <t>Derivatives and Hedging Activities (Details 3) - Fair Value and Cash Flow Hedging [Member] $ in Millions</t>
  </si>
  <si>
    <t>Jun. 30, 2019USD ($)</t>
  </si>
  <si>
    <t>Amount of Gain Recognized in Other Comprehensive Income on Derivative</t>
  </si>
  <si>
    <t>Location of Gain Reclassified from Accumulated Other Comprehensive Income into Income</t>
  </si>
  <si>
    <t>Interest Expense [Member] | Interest Rate and Foreign Exchange Products [Member]</t>
  </si>
  <si>
    <t>Foreign Currency Remeasurement [Member] | Interest Rate and Foreign Exchange Products [Member]</t>
  </si>
  <si>
    <t>Derivatives and Hedging Activities (Details 4) - Fair Value and Cash Flow Hedging [Member] $ in Millions</t>
  </si>
  <si>
    <t>Foreign Currency Remeasurement [Member]</t>
  </si>
  <si>
    <t>Total amounts of income and expense line items presented in the statement of operations and comprehensive loss in which the effects of fair value or cash flow hedges are recorded</t>
  </si>
  <si>
    <t>Gain/(loss) on cash flow hedging relationships in Subtopic 815-20</t>
  </si>
  <si>
    <t>Interest Expense [Member]</t>
  </si>
  <si>
    <t>Derivatives and Hedging Activities (Details 5) - Subtopic 815-20 [Member] - Interest Rate and Foreign Exchange Products [Member] - Not Designated as Hedging Instrument [Member] $ in Millions</t>
  </si>
  <si>
    <t>Location of Income Recognized In Income On Derivative</t>
  </si>
  <si>
    <t>Amount of Income Recognized in Income on Derivative</t>
  </si>
  <si>
    <t>Derivatives and Hedging Activities (Details 6) - Fair Value Hedging [Member] - USD ($) $ in Million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t>
  </si>
  <si>
    <t>Financial Instruments</t>
  </si>
  <si>
    <t>Cash Collateral Received</t>
  </si>
  <si>
    <t>Net Amount</t>
  </si>
  <si>
    <t>Offsetting of Derivative Liabilities</t>
  </si>
  <si>
    <t>Gross Amounts of Recognized Liabilities</t>
  </si>
  <si>
    <t>Net Amounts of Liabilities presented in the Statement of Financial Position</t>
  </si>
  <si>
    <t>Derivatives and Hedging Activities (Details Textual) - USD ($) $ in Millions</t>
  </si>
  <si>
    <t>ISDA Agreements [Member]</t>
  </si>
  <si>
    <t>Fair value of derivatives in a net liability position</t>
  </si>
  <si>
    <t>Agreement termination value</t>
  </si>
  <si>
    <t>Note Purchase Agreement [Member] | Gaming Acquisitions Limited [Member] | Cross Currency Interest Rate Swap [Member]</t>
  </si>
  <si>
    <t>Term of contract</t>
  </si>
  <si>
    <t>3 years</t>
  </si>
  <si>
    <t>Description of terms</t>
  </si>
  <si>
    <t>The principal and interest payments that will be payable in USD under the Note Purchase Agreement to Euros ("EUR"), in part, and GBP, in part. Specifically, with respect to the principal payments 1/3 of the payments will be swapped from USD to EUR and 2/3 of the payments from USD to GBP. Additionally, with respect to the interest payments 1/3 will be swapped from USD to GBP and 2/3 from USD to EUR. The swap provides for a foreign exchange rate of $1.13935 USD per €1 EUR and $1.27565 USD per £1 GBP.</t>
  </si>
  <si>
    <t>Description of foreign exchange rate</t>
  </si>
  <si>
    <t>The swap provides for a foreign exchange rate of $1.13935 USD per €1 EUR and $1.27565 USD per £1 GBP.</t>
  </si>
  <si>
    <t>Fair Value Measurements (Details) - USD ($) $ in Millions</t>
  </si>
  <si>
    <t>Long term receivable (included in other assets)</t>
  </si>
  <si>
    <t>Level 3 [Member] | Fair Value, Recurring [Member]</t>
  </si>
  <si>
    <t>Earnout liability (see Note 14)</t>
  </si>
  <si>
    <t>Level 2 [Member] | Fair Value, Recurring [Member]</t>
  </si>
  <si>
    <t>Derivative liability (see Notes 12 and 15)</t>
  </si>
  <si>
    <t>Earnout Liability (Details) - Level 3 [Member] $ in Millions</t>
  </si>
  <si>
    <t>Fair Value, Liabilities Measured on Recurring Basis, Unobservable Input Reconciliation, Calculation [Roll Forward]</t>
  </si>
  <si>
    <t>Balance</t>
  </si>
  <si>
    <t>Settlement of earnout liability</t>
  </si>
  <si>
    <t>Earnout Liability (Details Textual)</t>
  </si>
  <si>
    <t>Jun. 30, 2019shares</t>
  </si>
  <si>
    <t>Earnout shares issuable</t>
  </si>
  <si>
    <t>Description of earnout shares issuable</t>
  </si>
  <si>
    <t>If such EBITDA results with respect to the Earnout Jurisdictions was equal to or greater than £15,000. Based on the EBITDA results for such fiscal year with respect to the Earnout Jurisdictions, the Company issued 1,323,558 shares of common stock as Earnout Consideration in March 2019, resulting in an aggregate amount of $8.6 million recorded upon the settlement of the earnout liability, with a corresponding credit to stockholders deficit.</t>
  </si>
  <si>
    <t>Derivative Liability (Details) - 2018 Plan [Member] - Restricted Stock Units (RSUs) [Member] $ in Millions</t>
  </si>
  <si>
    <t>Jun. 30, 2019USD ($)shares</t>
  </si>
  <si>
    <t>Additional paid in capital | $</t>
  </si>
  <si>
    <t>Management [Member]</t>
  </si>
  <si>
    <t>Number of awards outstanding | shares</t>
  </si>
  <si>
    <t>Description of award vesting</t>
  </si>
  <si>
    <t>The 2018 Plan with respect to fiscal 2018 to members of management and other participants with a three-year vesting schedule (i.e., one-third vesting on each of December 31, 2019, 2020 and 2021).</t>
  </si>
  <si>
    <t>Stock - Based Compensation (Details) - Incentive Plan [Member] - Unvested Restricted Stock [Member]</t>
  </si>
  <si>
    <t>Share-based Compensation Arrangement by Share-based Payment Award, Options, Outstanding [Roll Forward]</t>
  </si>
  <si>
    <t>Unvested Outstanding at beginning balance</t>
  </si>
  <si>
    <t>Granted</t>
  </si>
  <si>
    <t>Forfeited</t>
  </si>
  <si>
    <t>Vested</t>
  </si>
  <si>
    <t>Unvested Outstanding at ending balance</t>
  </si>
  <si>
    <t>Stock - Based Compensation (Details Textual) - USD ($) $ in Millions</t>
  </si>
  <si>
    <t>May 31, 2019</t>
  </si>
  <si>
    <t>Stock-based compensation</t>
  </si>
  <si>
    <t>Issuance of an aggregate shares of common stock</t>
  </si>
  <si>
    <t>Employee stock ownership plan, description</t>
  </si>
  <si>
    <t>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equal to 85% of the lower of: (i) the closing price at the beginning of the offering period and (ii) the closing price at the end of the offering period. The Company estimates that approximately 10,000 shares will be purchased during this offering period.</t>
  </si>
  <si>
    <t>Remaining shares are purchase</t>
  </si>
  <si>
    <t>2018 Plan [Member]</t>
  </si>
  <si>
    <t>Authorized shares to be issued</t>
  </si>
  <si>
    <t>Outstanding awards plan, description</t>
  </si>
  <si>
    <t>(i) 2,489,197 shares subject to outstanding awards under the Prior Plans, including 1,092,633 shares subject to market-price vesting conditions, and (ii) 1,201,616 shares subject to outstanding awards under the 2018 Plan, including 286,181 shares subject to performance-based target awards as to which the number that ultimately may vest would range from 0% to 200% based on the performance level attained. As of June 30, 2019, there were 1,348,384 shares available for new awards under the 2018 Plan (or 1,062,203 shares if we reflect inclusion of performance-based awards at the maximum level of performance) and no shares available for new awards under the Prior Plans. All awards consist of RSUs and Restricted Stock.</t>
  </si>
  <si>
    <t>New awards of restricted shares</t>
  </si>
  <si>
    <t>Awards granted, description</t>
  </si>
  <si>
    <t>(1) the 542,770 RSUs approved for management and other participants with respect to fiscal 2018 as to which the contingent cash-settlement feature lapsed upon approval of the 2018 Plan by stockholders (see Note 16, "Derivative Liability") and (2) 572,435 RSUs approved for management and other participants with respect to fiscal 2019 comprised of two components: (i) 50% represent performance-based target RSUs that require both attainment of Company performance criteria for 2019 and the participants remaining employed for a three-year service period; and (ii) 50% represent service-based RSUs that vest over a period of three years. In addition, an aggregate of 86,500 RSUs were awarded during the quarter ended June 30, 2019 (following approval of the 2018 Plan by stockholders) as new hire or special recognition grants.</t>
  </si>
  <si>
    <t>RSU's [Member]</t>
  </si>
  <si>
    <t>Number of shares issued</t>
  </si>
  <si>
    <t>Number of shares withheld for taxes</t>
  </si>
  <si>
    <t>Accumulated Other Comprehensive Loss (Income) (Details) - USD ($) $ in Millions</t>
  </si>
  <si>
    <t>Foreign Currency Translation Adjustments</t>
  </si>
  <si>
    <t>Beginning balance</t>
  </si>
  <si>
    <t>Change during the period</t>
  </si>
  <si>
    <t>Ending balance</t>
  </si>
  <si>
    <t>Change in Fair Value of Hedging Instrument</t>
  </si>
  <si>
    <t>Unrecognized Pension Benefit Costs</t>
  </si>
  <si>
    <t>Accumulated Other Comprehensive (Income)</t>
  </si>
  <si>
    <t>Net Loss per Share (Details) - shares</t>
  </si>
  <si>
    <t>Net Loss per Share (Textual)</t>
  </si>
  <si>
    <t>Number of antidilutive securities excluded from computation of earnings per share</t>
  </si>
  <si>
    <t>RSUs [Member]</t>
  </si>
  <si>
    <t>Unvested Restricted Stock [Member]</t>
  </si>
  <si>
    <t>Earnout Shares [Member]</t>
  </si>
  <si>
    <t>Stock Warrants [Member]</t>
  </si>
  <si>
    <t>Other Finance Income (Costs) (Details) - USD ($) $ in Millions</t>
  </si>
  <si>
    <t>Pension interest cost</t>
  </si>
  <si>
    <t>Expected return on pension plan assets</t>
  </si>
  <si>
    <t>Foreign currency remeasurement on hedging instrument</t>
  </si>
  <si>
    <t>Other finance income (costs)</t>
  </si>
  <si>
    <t>Income Taxes (Details) - USD ($) $ in Millions</t>
  </si>
  <si>
    <t>Income Taxes (Textual)</t>
  </si>
  <si>
    <t>Effective income tax rate (in percent)</t>
  </si>
  <si>
    <t>0.90%</t>
  </si>
  <si>
    <t>1.00%</t>
  </si>
  <si>
    <t>0.00%</t>
  </si>
  <si>
    <t>2.80%</t>
  </si>
  <si>
    <t>Income tax expense (benefit)</t>
  </si>
  <si>
    <t>Valuation allowance</t>
  </si>
  <si>
    <t>Related Parties (Detailsl) - USD ($) $ in Millions</t>
  </si>
  <si>
    <t>Related Parties (Textual)</t>
  </si>
  <si>
    <t>Expenditure amounted to less than</t>
  </si>
  <si>
    <t>HG Vora Special Opportunities Master Fund, Ltd. [Member]</t>
  </si>
  <si>
    <t>HG Vora Special Opportunities Master Fund, Ltd. [Member] | Convertible Notes Payable [Member]</t>
  </si>
  <si>
    <t>Percent of investment owns</t>
  </si>
  <si>
    <t>16.50%</t>
  </si>
  <si>
    <t>Commitments and Contingencies (Details)</t>
  </si>
  <si>
    <t>Jun. 11, 2019</t>
  </si>
  <si>
    <t>Commitments and Contingencies (Textual)</t>
  </si>
  <si>
    <t>Cost of the acquisition, description</t>
  </si>
  <si>
    <t>The cost of the acquisition, excluding fees, is the Euro equivalent of $120 million. The Company anticipates financing the transaction by refinancing all existing indebtedness and entering into an agreement for a new £220 million loan (made up of £ and Euro components) and a £20 million revolver facility.</t>
  </si>
  <si>
    <t>Pension Plan (Details) - USD ($) $ in Millions</t>
  </si>
  <si>
    <t>Components of net periodic benefit:</t>
  </si>
  <si>
    <t>Expected return on plan assets</t>
  </si>
  <si>
    <t>Net periodic benefit</t>
  </si>
  <si>
    <t>Pension Plan (Details Textual) $ in Millions</t>
  </si>
  <si>
    <t>Pension Plan (Textual)</t>
  </si>
  <si>
    <t>Employer contributions paid</t>
  </si>
  <si>
    <t>Segment Reporting and Geographic Information (Details) - USD ($) $ in Millions</t>
  </si>
  <si>
    <t>Segment operating income (loss)</t>
  </si>
  <si>
    <t>Total goodwill</t>
  </si>
  <si>
    <t>Total capital expenditures</t>
  </si>
  <si>
    <t>Corporate Functions [Member]</t>
  </si>
  <si>
    <t>Virtual Sports [Member]</t>
  </si>
  <si>
    <t>Server Based Gaming [Member]</t>
  </si>
  <si>
    <t>Hardware [Member]</t>
  </si>
  <si>
    <t>Hardware [Member] | Corporate Functions [Member]</t>
  </si>
  <si>
    <t>Hardware [Member] | Virtual Sports [Member]</t>
  </si>
  <si>
    <t>Hardware [Member] | Server Based Gaming [Member]</t>
  </si>
  <si>
    <t>Service [Member]</t>
  </si>
  <si>
    <t>Service [Member] | Corporate Functions [Member]</t>
  </si>
  <si>
    <t>Service [Member] | Virtual Sports [Member]</t>
  </si>
  <si>
    <t>Service [Member] | Server Based Gaming [Member]</t>
  </si>
  <si>
    <t>Segment Reporting and Geographic Information (Details 1) - USD ($) $ in Millions</t>
  </si>
  <si>
    <t>Revenues from External Customers and Long-Lived Assets [Line Items]</t>
  </si>
  <si>
    <t>Italy [Member]</t>
  </si>
  <si>
    <t>UK [Member]</t>
  </si>
  <si>
    <t>Rest of World [Member]</t>
  </si>
  <si>
    <t>Segment Reporting and Geographic Information (Details 2) - USD ($) $ in Millions</t>
  </si>
  <si>
    <t>Total non-current assets excluding goodwill</t>
  </si>
  <si>
    <t>Customer Concentration (Details)</t>
  </si>
  <si>
    <t>Accounts Receivable [Member]</t>
  </si>
  <si>
    <t>Concentration Risk [Line Items]</t>
  </si>
  <si>
    <t>Concentration risk, percentage</t>
  </si>
  <si>
    <t>10.00%</t>
  </si>
  <si>
    <t>Accounts Receivable [Member] | Customer Two [Member]</t>
  </si>
  <si>
    <t>12.00%</t>
  </si>
  <si>
    <t>13.00%</t>
  </si>
  <si>
    <t>Accounts Receivable [Member] | Customer One [Member]</t>
  </si>
  <si>
    <t>17.00%</t>
  </si>
  <si>
    <t>15.00%</t>
  </si>
  <si>
    <t>Accounts Receivable [Member] | Customer Three [Member]</t>
  </si>
  <si>
    <t>Sales Revenue, Net [Member]</t>
  </si>
  <si>
    <t>Sales Revenue, Net [Member] | Customer Two [Member]</t>
  </si>
  <si>
    <t>16.00%</t>
  </si>
  <si>
    <t>21.00%</t>
  </si>
  <si>
    <t>Sales Revenue, Net [Member] | Customer One [Member]</t>
  </si>
  <si>
    <t>19.00%</t>
  </si>
  <si>
    <t>23.00%</t>
  </si>
  <si>
    <t>Sales Revenue, Net [Member] | Customer Three [Member]</t>
  </si>
  <si>
    <t>11.00%</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30</v>
      </c>
    </row>
    <row r="18" spans="1:3">
      <c r="A18" s="4" t="s">
        <v>31</v>
      </c>
      <c r="B18" s="4" t="s">
        <v>22</v>
      </c>
    </row>
    <row r="19" spans="1:3">
      <c r="A19" s="4" t="s">
        <v>32</v>
      </c>
      <c r="B19" s="4" t="s">
        <v>33</v>
      </c>
    </row>
    <row r="20" spans="1:3">
      <c r="A20" s="4" t="s">
        <v>34</v>
      </c>
      <c r="C20" s="5" t="n">
        <v>22818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8</v>
      </c>
      <c r="D1" s="2" t="s">
        <v>1</v>
      </c>
    </row>
    <row r="2" spans="1:5">
      <c r="B2" s="2" t="s">
        <v>2</v>
      </c>
      <c r="C2" s="2" t="s">
        <v>89</v>
      </c>
      <c r="D2" s="2" t="s">
        <v>2</v>
      </c>
      <c r="E2" s="2" t="s">
        <v>89</v>
      </c>
    </row>
    <row r="3" spans="1:5">
      <c r="A3" s="3" t="s">
        <v>676</v>
      </c>
    </row>
    <row r="4" spans="1:5">
      <c r="A4" s="4" t="s">
        <v>91</v>
      </c>
      <c r="B4" s="6" t="n">
        <v>26.7</v>
      </c>
      <c r="C4" s="6" t="n">
        <v>36.9</v>
      </c>
      <c r="D4" s="6" t="n">
        <v>60.4</v>
      </c>
      <c r="E4" s="6" t="n">
        <v>74.40000000000001</v>
      </c>
    </row>
    <row r="5" spans="1:5">
      <c r="A5" s="4" t="s">
        <v>677</v>
      </c>
    </row>
    <row r="6" spans="1:5">
      <c r="A6" s="3" t="s">
        <v>676</v>
      </c>
    </row>
    <row r="7" spans="1:5">
      <c r="A7" s="4" t="s">
        <v>91</v>
      </c>
      <c r="B7" s="7" t="n">
        <v>4.2</v>
      </c>
      <c r="C7" s="7" t="n">
        <v>4.2</v>
      </c>
      <c r="D7" s="7" t="n">
        <v>8.4</v>
      </c>
      <c r="E7" s="5" t="n">
        <v>9</v>
      </c>
    </row>
    <row r="8" spans="1:5">
      <c r="A8" s="4" t="s">
        <v>678</v>
      </c>
    </row>
    <row r="9" spans="1:5">
      <c r="A9" s="3" t="s">
        <v>676</v>
      </c>
    </row>
    <row r="10" spans="1:5">
      <c r="A10" s="4" t="s">
        <v>91</v>
      </c>
      <c r="B10" s="7" t="n">
        <v>15.5</v>
      </c>
      <c r="C10" s="7" t="n">
        <v>22.6</v>
      </c>
      <c r="D10" s="7" t="n">
        <v>37.7</v>
      </c>
      <c r="E10" s="7" t="n">
        <v>47.2</v>
      </c>
    </row>
    <row r="11" spans="1:5">
      <c r="A11" s="4" t="s">
        <v>371</v>
      </c>
    </row>
    <row r="12" spans="1:5">
      <c r="A12" s="3" t="s">
        <v>676</v>
      </c>
    </row>
    <row r="13" spans="1:5">
      <c r="A13" s="4" t="s">
        <v>91</v>
      </c>
      <c r="B13" s="7" t="n">
        <v>4.8</v>
      </c>
      <c r="C13" s="7" t="n">
        <v>7.6</v>
      </c>
      <c r="D13" s="7" t="n">
        <v>9.6</v>
      </c>
      <c r="E13" s="7" t="n">
        <v>13.1</v>
      </c>
    </row>
    <row r="14" spans="1:5">
      <c r="A14" s="4" t="s">
        <v>679</v>
      </c>
    </row>
    <row r="15" spans="1:5">
      <c r="A15" s="3" t="s">
        <v>676</v>
      </c>
    </row>
    <row r="16" spans="1:5">
      <c r="A16" s="4" t="s">
        <v>91</v>
      </c>
      <c r="B16" s="6" t="n">
        <v>2.2</v>
      </c>
      <c r="C16" s="6" t="n">
        <v>2.5</v>
      </c>
      <c r="D16" s="6" t="n">
        <v>4.7</v>
      </c>
      <c r="E16" s="6" t="n">
        <v>5.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676</v>
      </c>
    </row>
    <row r="3" spans="1:3">
      <c r="A3" s="4" t="s">
        <v>681</v>
      </c>
      <c r="B3" s="6" t="n">
        <v>80.7</v>
      </c>
      <c r="C3" s="6" t="n">
        <v>103.5</v>
      </c>
    </row>
    <row r="4" spans="1:3">
      <c r="A4" s="4" t="s">
        <v>677</v>
      </c>
    </row>
    <row r="5" spans="1:3">
      <c r="A5" s="3" t="s">
        <v>676</v>
      </c>
    </row>
    <row r="6" spans="1:3">
      <c r="A6" s="4" t="s">
        <v>681</v>
      </c>
      <c r="B6" s="7" t="n">
        <v>2.1</v>
      </c>
      <c r="C6" s="7" t="n">
        <v>3.4</v>
      </c>
    </row>
    <row r="7" spans="1:3">
      <c r="A7" s="4" t="s">
        <v>371</v>
      </c>
    </row>
    <row r="8" spans="1:3">
      <c r="A8" s="3" t="s">
        <v>676</v>
      </c>
    </row>
    <row r="9" spans="1:3">
      <c r="A9" s="4" t="s">
        <v>681</v>
      </c>
      <c r="B9" s="7" t="n">
        <v>28.4</v>
      </c>
      <c r="C9" s="7" t="n">
        <v>36.2</v>
      </c>
    </row>
    <row r="10" spans="1:3">
      <c r="A10" s="4" t="s">
        <v>678</v>
      </c>
    </row>
    <row r="11" spans="1:3">
      <c r="A11" s="3" t="s">
        <v>676</v>
      </c>
    </row>
    <row r="12" spans="1:3">
      <c r="A12" s="4" t="s">
        <v>681</v>
      </c>
      <c r="B12" s="7" t="n">
        <v>45.1</v>
      </c>
      <c r="C12" s="5" t="n">
        <v>60</v>
      </c>
    </row>
    <row r="13" spans="1:3">
      <c r="A13" s="4" t="s">
        <v>679</v>
      </c>
    </row>
    <row r="14" spans="1:3">
      <c r="A14" s="3" t="s">
        <v>676</v>
      </c>
    </row>
    <row r="15" spans="1:3">
      <c r="A15" s="4" t="s">
        <v>681</v>
      </c>
      <c r="B15" s="6" t="n">
        <v>5.1</v>
      </c>
      <c r="C15" s="6" t="n">
        <v>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682</v>
      </c>
      <c r="B1" s="2" t="s">
        <v>88</v>
      </c>
      <c r="D1" s="2" t="s">
        <v>1</v>
      </c>
      <c r="F1" s="2" t="s">
        <v>443</v>
      </c>
    </row>
    <row r="2" spans="1:6">
      <c r="B2" s="2" t="s">
        <v>2</v>
      </c>
      <c r="C2" s="2" t="s">
        <v>89</v>
      </c>
      <c r="D2" s="2" t="s">
        <v>2</v>
      </c>
      <c r="E2" s="2" t="s">
        <v>89</v>
      </c>
      <c r="F2" s="2" t="s">
        <v>36</v>
      </c>
    </row>
    <row r="3" spans="1:6">
      <c r="A3" s="4" t="s">
        <v>683</v>
      </c>
    </row>
    <row r="4" spans="1:6">
      <c r="A4" s="3" t="s">
        <v>684</v>
      </c>
    </row>
    <row r="5" spans="1:6">
      <c r="A5" s="4" t="s">
        <v>685</v>
      </c>
      <c r="D5" s="4" t="s">
        <v>686</v>
      </c>
      <c r="F5" s="4" t="s">
        <v>686</v>
      </c>
    </row>
    <row r="6" spans="1:6">
      <c r="A6" s="4" t="s">
        <v>687</v>
      </c>
    </row>
    <row r="7" spans="1:6">
      <c r="A7" s="3" t="s">
        <v>684</v>
      </c>
    </row>
    <row r="8" spans="1:6">
      <c r="A8" s="4" t="s">
        <v>685</v>
      </c>
      <c r="D8" s="4" t="s">
        <v>688</v>
      </c>
      <c r="F8" s="4" t="s">
        <v>689</v>
      </c>
    </row>
    <row r="9" spans="1:6">
      <c r="A9" s="4" t="s">
        <v>690</v>
      </c>
    </row>
    <row r="10" spans="1:6">
      <c r="A10" s="3" t="s">
        <v>684</v>
      </c>
    </row>
    <row r="11" spans="1:6">
      <c r="A11" s="4" t="s">
        <v>685</v>
      </c>
      <c r="D11" s="4" t="s">
        <v>691</v>
      </c>
      <c r="F11" s="4" t="s">
        <v>692</v>
      </c>
    </row>
    <row r="12" spans="1:6">
      <c r="A12" s="4" t="s">
        <v>693</v>
      </c>
    </row>
    <row r="13" spans="1:6">
      <c r="A13" s="3" t="s">
        <v>684</v>
      </c>
    </row>
    <row r="14" spans="1:6">
      <c r="A14" s="4" t="s">
        <v>685</v>
      </c>
      <c r="F14" s="4" t="s">
        <v>688</v>
      </c>
    </row>
    <row r="15" spans="1:6">
      <c r="A15" s="4" t="s">
        <v>694</v>
      </c>
    </row>
    <row r="16" spans="1:6">
      <c r="A16" s="3" t="s">
        <v>684</v>
      </c>
    </row>
    <row r="17" spans="1:6">
      <c r="A17" s="4" t="s">
        <v>685</v>
      </c>
      <c r="B17" s="4" t="s">
        <v>686</v>
      </c>
      <c r="C17" s="4" t="s">
        <v>686</v>
      </c>
      <c r="D17" s="4" t="s">
        <v>686</v>
      </c>
      <c r="E17" s="4" t="s">
        <v>686</v>
      </c>
    </row>
    <row r="18" spans="1:6">
      <c r="A18" s="4" t="s">
        <v>695</v>
      </c>
    </row>
    <row r="19" spans="1:6">
      <c r="A19" s="3" t="s">
        <v>684</v>
      </c>
    </row>
    <row r="20" spans="1:6">
      <c r="A20" s="4" t="s">
        <v>685</v>
      </c>
      <c r="B20" s="4" t="s">
        <v>696</v>
      </c>
      <c r="C20" s="4" t="s">
        <v>697</v>
      </c>
      <c r="D20" s="4" t="s">
        <v>692</v>
      </c>
      <c r="E20" s="4" t="s">
        <v>691</v>
      </c>
    </row>
    <row r="21" spans="1:6">
      <c r="A21" s="4" t="s">
        <v>698</v>
      </c>
    </row>
    <row r="22" spans="1:6">
      <c r="A22" s="3" t="s">
        <v>684</v>
      </c>
    </row>
    <row r="23" spans="1:6">
      <c r="A23" s="4" t="s">
        <v>685</v>
      </c>
      <c r="B23" s="4" t="s">
        <v>699</v>
      </c>
      <c r="C23" s="4" t="s">
        <v>700</v>
      </c>
      <c r="D23" s="4" t="s">
        <v>697</v>
      </c>
      <c r="E23" s="4" t="s">
        <v>700</v>
      </c>
    </row>
    <row r="24" spans="1:6">
      <c r="A24" s="4" t="s">
        <v>701</v>
      </c>
    </row>
    <row r="25" spans="1:6">
      <c r="A25" s="3" t="s">
        <v>684</v>
      </c>
    </row>
    <row r="26" spans="1:6">
      <c r="A26" s="4" t="s">
        <v>685</v>
      </c>
      <c r="B26" s="4" t="s">
        <v>686</v>
      </c>
      <c r="C26" s="4" t="s">
        <v>702</v>
      </c>
      <c r="D26" s="4" t="s">
        <v>702</v>
      </c>
      <c r="E26" s="4" t="s">
        <v>69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7</v>
      </c>
      <c r="C3" s="6" t="n">
        <v>22.5</v>
      </c>
    </row>
    <row r="4" spans="1:3">
      <c r="A4" s="4" t="s">
        <v>39</v>
      </c>
      <c r="B4" s="7" t="n">
        <v>10.7</v>
      </c>
      <c r="C4" s="7" t="n">
        <v>14.3</v>
      </c>
    </row>
    <row r="5" spans="1:3">
      <c r="A5" s="4" t="s">
        <v>40</v>
      </c>
      <c r="B5" s="7" t="n">
        <v>5.6</v>
      </c>
      <c r="C5" s="7" t="n">
        <v>5.2</v>
      </c>
    </row>
    <row r="6" spans="1:3">
      <c r="A6" s="4" t="s">
        <v>41</v>
      </c>
      <c r="B6" s="7" t="n">
        <v>0.5</v>
      </c>
      <c r="C6" s="7" t="n">
        <v>0.8</v>
      </c>
    </row>
    <row r="7" spans="1:3">
      <c r="A7" s="4" t="s">
        <v>42</v>
      </c>
      <c r="B7" s="7" t="n">
        <v>11.8</v>
      </c>
      <c r="C7" s="7" t="n">
        <v>15.8</v>
      </c>
    </row>
    <row r="8" spans="1:3">
      <c r="A8" s="4" t="s">
        <v>43</v>
      </c>
      <c r="B8" s="7" t="n">
        <v>62.3</v>
      </c>
      <c r="C8" s="7" t="n">
        <v>58.6</v>
      </c>
    </row>
    <row r="9" spans="1:3">
      <c r="A9" s="4" t="s">
        <v>44</v>
      </c>
      <c r="B9" s="7" t="n">
        <v>31.6</v>
      </c>
      <c r="C9" s="7" t="n">
        <v>45.7</v>
      </c>
    </row>
    <row r="10" spans="1:3">
      <c r="A10" s="4" t="s">
        <v>45</v>
      </c>
      <c r="B10" s="7" t="n">
        <v>38.1</v>
      </c>
      <c r="C10" s="5" t="n">
        <v>40</v>
      </c>
    </row>
    <row r="11" spans="1:3">
      <c r="A11" s="4" t="s">
        <v>46</v>
      </c>
      <c r="B11" s="7" t="n">
        <v>3.2</v>
      </c>
      <c r="C11" s="7" t="n">
        <v>5.7</v>
      </c>
    </row>
    <row r="12" spans="1:3">
      <c r="A12" s="4" t="s">
        <v>47</v>
      </c>
      <c r="B12" s="7" t="n">
        <v>44.7</v>
      </c>
      <c r="C12" s="7" t="n">
        <v>45.8</v>
      </c>
    </row>
    <row r="13" spans="1:3">
      <c r="A13" s="4" t="s">
        <v>48</v>
      </c>
      <c r="B13" s="7" t="n">
        <v>7.8</v>
      </c>
      <c r="C13" s="7" t="n">
        <v>12.1</v>
      </c>
    </row>
    <row r="14" spans="1:3">
      <c r="A14" s="4" t="s">
        <v>49</v>
      </c>
      <c r="B14" s="7" t="n">
        <v>187.7</v>
      </c>
      <c r="C14" s="7" t="n">
        <v>207.9</v>
      </c>
    </row>
    <row r="15" spans="1:3">
      <c r="A15" s="3" t="s">
        <v>50</v>
      </c>
    </row>
    <row r="16" spans="1:3">
      <c r="A16" s="4" t="s">
        <v>51</v>
      </c>
      <c r="B16" s="7" t="n">
        <v>9.5</v>
      </c>
      <c r="C16" s="7" t="n">
        <v>14.4</v>
      </c>
    </row>
    <row r="17" spans="1:3">
      <c r="A17" s="4" t="s">
        <v>52</v>
      </c>
      <c r="B17" s="7" t="n">
        <v>14.8</v>
      </c>
      <c r="C17" s="7" t="n">
        <v>14.3</v>
      </c>
    </row>
    <row r="18" spans="1:3">
      <c r="A18" s="4" t="s">
        <v>53</v>
      </c>
      <c r="B18" s="4" t="s">
        <v>54</v>
      </c>
      <c r="C18" s="5" t="n">
        <v>8</v>
      </c>
    </row>
    <row r="19" spans="1:3">
      <c r="A19" s="4" t="s">
        <v>55</v>
      </c>
      <c r="B19" s="7" t="n">
        <v>1.4</v>
      </c>
      <c r="C19" s="5" t="n">
        <v>2</v>
      </c>
    </row>
    <row r="20" spans="1:3">
      <c r="A20" s="4" t="s">
        <v>56</v>
      </c>
      <c r="B20" s="7" t="n">
        <v>10.2</v>
      </c>
      <c r="C20" s="7" t="n">
        <v>9.199999999999999</v>
      </c>
    </row>
    <row r="21" spans="1:3">
      <c r="A21" s="4" t="s">
        <v>57</v>
      </c>
      <c r="B21" s="7" t="n">
        <v>5.6</v>
      </c>
      <c r="C21" s="7" t="n">
        <v>3.9</v>
      </c>
    </row>
    <row r="22" spans="1:3">
      <c r="A22" s="4" t="s">
        <v>58</v>
      </c>
      <c r="B22" s="7" t="n">
        <v>9.300000000000001</v>
      </c>
    </row>
    <row r="23" spans="1:3">
      <c r="A23" s="4" t="s">
        <v>59</v>
      </c>
      <c r="B23" s="7" t="n">
        <v>0.2</v>
      </c>
      <c r="C23" s="7" t="n">
        <v>0.5</v>
      </c>
    </row>
    <row r="24" spans="1:3">
      <c r="A24" s="4" t="s">
        <v>60</v>
      </c>
      <c r="B24" s="5" t="n">
        <v>51</v>
      </c>
      <c r="C24" s="7" t="n">
        <v>52.3</v>
      </c>
    </row>
    <row r="25" spans="1:3">
      <c r="A25" s="4" t="s">
        <v>61</v>
      </c>
      <c r="B25" s="7" t="n">
        <v>132.4</v>
      </c>
      <c r="C25" s="7" t="n">
        <v>131.2</v>
      </c>
    </row>
    <row r="26" spans="1:3">
      <c r="A26" s="4" t="s">
        <v>62</v>
      </c>
      <c r="B26" s="4" t="s">
        <v>54</v>
      </c>
      <c r="C26" s="7" t="n">
        <v>0.1</v>
      </c>
    </row>
    <row r="27" spans="1:3">
      <c r="A27" s="4" t="s">
        <v>63</v>
      </c>
      <c r="B27" s="7" t="n">
        <v>18.4</v>
      </c>
      <c r="C27" s="7" t="n">
        <v>23.9</v>
      </c>
    </row>
    <row r="28" spans="1:3">
      <c r="A28" s="4" t="s">
        <v>64</v>
      </c>
      <c r="B28" s="5" t="n">
        <v>4</v>
      </c>
      <c r="C28" s="7" t="n">
        <v>7.8</v>
      </c>
    </row>
    <row r="29" spans="1:3">
      <c r="A29" s="4" t="s">
        <v>65</v>
      </c>
      <c r="B29" s="7" t="n">
        <v>4.5</v>
      </c>
      <c r="C29" s="7" t="n">
        <v>5.1</v>
      </c>
    </row>
    <row r="30" spans="1:3">
      <c r="A30" s="4" t="s">
        <v>66</v>
      </c>
      <c r="B30" s="7" t="n">
        <v>210.3</v>
      </c>
      <c r="C30" s="7" t="n">
        <v>220.4</v>
      </c>
    </row>
    <row r="31" spans="1:3">
      <c r="A31" s="4" t="s">
        <v>67</v>
      </c>
      <c r="B31" s="4" t="s">
        <v>54</v>
      </c>
      <c r="C31" s="4" t="s">
        <v>54</v>
      </c>
    </row>
    <row r="32" spans="1:3">
      <c r="A32" s="3" t="s">
        <v>68</v>
      </c>
    </row>
    <row r="33" spans="1:3">
      <c r="A33" s="4" t="s">
        <v>69</v>
      </c>
      <c r="B33" s="4" t="s">
        <v>54</v>
      </c>
      <c r="C33" s="4" t="s">
        <v>54</v>
      </c>
    </row>
    <row r="34" spans="1:3">
      <c r="A34" s="4" t="s">
        <v>70</v>
      </c>
      <c r="B34" s="4" t="s">
        <v>54</v>
      </c>
      <c r="C34" s="4" t="s">
        <v>54</v>
      </c>
    </row>
    <row r="35" spans="1:3">
      <c r="A35" s="4" t="s">
        <v>71</v>
      </c>
      <c r="B35" s="7" t="n">
        <v>343.1</v>
      </c>
      <c r="C35" s="7" t="n">
        <v>328.5</v>
      </c>
    </row>
    <row r="36" spans="1:3">
      <c r="A36" s="4" t="s">
        <v>72</v>
      </c>
      <c r="B36" s="7" t="n">
        <v>54.2</v>
      </c>
      <c r="C36" s="7" t="n">
        <v>58.5</v>
      </c>
    </row>
    <row r="37" spans="1:3">
      <c r="A37" s="4" t="s">
        <v>73</v>
      </c>
      <c r="B37" s="7" t="n">
        <v>-419.9</v>
      </c>
      <c r="C37" s="7" t="n">
        <v>-399.5</v>
      </c>
    </row>
    <row r="38" spans="1:3">
      <c r="A38" s="4" t="s">
        <v>74</v>
      </c>
      <c r="B38" s="7" t="n">
        <v>-22.6</v>
      </c>
      <c r="C38" s="7" t="n">
        <v>-12.5</v>
      </c>
    </row>
    <row r="39" spans="1:3">
      <c r="A39" s="4" t="s">
        <v>75</v>
      </c>
      <c r="B39" s="7" t="n">
        <v>187.7</v>
      </c>
      <c r="C39" s="7" t="n">
        <v>207.9</v>
      </c>
    </row>
    <row r="40" spans="1:3">
      <c r="A40" s="4" t="s">
        <v>76</v>
      </c>
    </row>
    <row r="41" spans="1:3">
      <c r="A41" s="3" t="s">
        <v>68</v>
      </c>
    </row>
    <row r="42" spans="1:3">
      <c r="A42" s="4" t="s">
        <v>69</v>
      </c>
      <c r="B42" s="4" t="s">
        <v>54</v>
      </c>
      <c r="C42"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6</v>
      </c>
    </row>
    <row r="2" spans="1:3">
      <c r="A2" s="4" t="s">
        <v>78</v>
      </c>
      <c r="B2" s="8" t="n">
        <v>0.0001</v>
      </c>
      <c r="C2" s="8" t="n">
        <v>0.0001</v>
      </c>
    </row>
    <row r="3" spans="1:3">
      <c r="A3" s="4" t="s">
        <v>79</v>
      </c>
      <c r="B3" s="5" t="n">
        <v>1000000</v>
      </c>
      <c r="C3" s="5" t="n">
        <v>1000000</v>
      </c>
    </row>
    <row r="4" spans="1:3">
      <c r="A4" s="4" t="s">
        <v>80</v>
      </c>
      <c r="B4" s="8" t="n">
        <v>0.0001</v>
      </c>
      <c r="C4" s="8" t="n">
        <v>0.0001</v>
      </c>
    </row>
    <row r="5" spans="1:3">
      <c r="A5" s="4" t="s">
        <v>81</v>
      </c>
      <c r="B5" s="5" t="n">
        <v>49000000</v>
      </c>
      <c r="C5" s="5" t="n">
        <v>49000000</v>
      </c>
    </row>
    <row r="6" spans="1:3">
      <c r="A6" s="4" t="s">
        <v>82</v>
      </c>
      <c r="B6" s="5" t="n">
        <v>22193955</v>
      </c>
      <c r="C6" s="5" t="n">
        <v>20860591</v>
      </c>
    </row>
    <row r="7" spans="1:3">
      <c r="A7" s="4" t="s">
        <v>83</v>
      </c>
      <c r="B7" s="5" t="n">
        <v>22193955</v>
      </c>
      <c r="C7" s="5" t="n">
        <v>20860591</v>
      </c>
    </row>
    <row r="8" spans="1:3">
      <c r="A8" s="4" t="s">
        <v>76</v>
      </c>
    </row>
    <row r="9" spans="1:3">
      <c r="A9" s="4" t="s">
        <v>78</v>
      </c>
      <c r="B9" s="8" t="n">
        <v>0.0001</v>
      </c>
      <c r="C9" s="8" t="n">
        <v>0.0001</v>
      </c>
    </row>
    <row r="10" spans="1:3">
      <c r="A10" s="4" t="s">
        <v>79</v>
      </c>
      <c r="B10" s="5" t="n">
        <v>1000000</v>
      </c>
      <c r="C10" s="5" t="n">
        <v>1000000</v>
      </c>
    </row>
    <row r="11" spans="1:3">
      <c r="A11" s="4" t="s">
        <v>84</v>
      </c>
      <c r="B11" s="5" t="n">
        <v>49000</v>
      </c>
      <c r="C11" s="5" t="n">
        <v>49000</v>
      </c>
    </row>
    <row r="12" spans="1:3">
      <c r="A12" s="4" t="s">
        <v>85</v>
      </c>
      <c r="B12" s="4" t="s">
        <v>54</v>
      </c>
      <c r="C12" s="4" t="s">
        <v>54</v>
      </c>
    </row>
    <row r="13" spans="1:3">
      <c r="A13" s="4" t="s">
        <v>86</v>
      </c>
      <c r="B13" s="4" t="s">
        <v>54</v>
      </c>
      <c r="C13"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6.7</v>
      </c>
      <c r="C4" s="6" t="n">
        <v>36.9</v>
      </c>
      <c r="D4" s="6" t="n">
        <v>60.4</v>
      </c>
      <c r="E4" s="6" t="n">
        <v>74.40000000000001</v>
      </c>
    </row>
    <row r="5" spans="1:5">
      <c r="A5" s="3" t="s">
        <v>92</v>
      </c>
    </row>
    <row r="6" spans="1:5">
      <c r="A6" s="4" t="s">
        <v>93</v>
      </c>
      <c r="B6" s="7" t="n">
        <v>-12.8</v>
      </c>
      <c r="C6" s="7" t="n">
        <v>-15.2</v>
      </c>
      <c r="D6" s="7" t="n">
        <v>-27.5</v>
      </c>
      <c r="E6" s="7" t="n">
        <v>-30.9</v>
      </c>
    </row>
    <row r="7" spans="1:5">
      <c r="A7" s="4" t="s">
        <v>94</v>
      </c>
      <c r="B7" s="7" t="n">
        <v>-2.3</v>
      </c>
      <c r="C7" s="7" t="n">
        <v>-1.5</v>
      </c>
      <c r="D7" s="7" t="n">
        <v>-4.4</v>
      </c>
      <c r="E7" s="7" t="n">
        <v>-2.7</v>
      </c>
    </row>
    <row r="8" spans="1:5">
      <c r="A8" s="4" t="s">
        <v>95</v>
      </c>
      <c r="B8" s="7" t="n">
        <v>-0.7</v>
      </c>
      <c r="C8" s="4" t="s">
        <v>54</v>
      </c>
      <c r="D8" s="7" t="n">
        <v>-1.6</v>
      </c>
      <c r="E8" s="7" t="n">
        <v>-0.2</v>
      </c>
    </row>
    <row r="9" spans="1:5">
      <c r="A9" s="4" t="s">
        <v>96</v>
      </c>
      <c r="B9" s="7" t="n">
        <v>-9.1</v>
      </c>
      <c r="C9" s="7" t="n">
        <v>-10.6</v>
      </c>
      <c r="D9" s="7" t="n">
        <v>-18.8</v>
      </c>
      <c r="E9" s="7" t="n">
        <v>-21.7</v>
      </c>
    </row>
    <row r="10" spans="1:5">
      <c r="A10" s="4" t="s">
        <v>97</v>
      </c>
      <c r="B10" s="7" t="n">
        <v>-4.5</v>
      </c>
      <c r="C10" s="7" t="n">
        <v>1.6</v>
      </c>
      <c r="D10" s="7" t="n">
        <v>-5.2</v>
      </c>
      <c r="E10" s="7" t="n">
        <v>0.8</v>
      </c>
    </row>
    <row r="11" spans="1:5">
      <c r="A11" s="3" t="s">
        <v>98</v>
      </c>
    </row>
    <row r="12" spans="1:5">
      <c r="A12" s="4" t="s">
        <v>99</v>
      </c>
      <c r="B12" s="7" t="n">
        <v>0.1</v>
      </c>
      <c r="C12" s="4" t="s">
        <v>54</v>
      </c>
      <c r="D12" s="7" t="n">
        <v>0.1</v>
      </c>
      <c r="E12" s="7" t="n">
        <v>0.1</v>
      </c>
    </row>
    <row r="13" spans="1:5">
      <c r="A13" s="4" t="s">
        <v>100</v>
      </c>
      <c r="B13" s="5" t="n">
        <v>-4</v>
      </c>
      <c r="C13" s="7" t="n">
        <v>-5.2</v>
      </c>
      <c r="D13" s="7" t="n">
        <v>-8.5</v>
      </c>
      <c r="E13" s="7" t="n">
        <v>-10.3</v>
      </c>
    </row>
    <row r="14" spans="1:5">
      <c r="A14" s="4" t="s">
        <v>101</v>
      </c>
      <c r="B14" s="4" t="s">
        <v>54</v>
      </c>
      <c r="C14" s="7" t="n">
        <v>-0.6</v>
      </c>
      <c r="D14" s="7" t="n">
        <v>-2.3</v>
      </c>
      <c r="E14" s="7" t="n">
        <v>3.1</v>
      </c>
    </row>
    <row r="15" spans="1:5">
      <c r="A15" s="4" t="s">
        <v>102</v>
      </c>
      <c r="B15" s="7" t="n">
        <v>-1.3</v>
      </c>
      <c r="C15" s="4" t="s">
        <v>54</v>
      </c>
      <c r="D15" s="7" t="n">
        <v>-0.1</v>
      </c>
      <c r="E15" s="7" t="n">
        <v>1.5</v>
      </c>
    </row>
    <row r="16" spans="1:5">
      <c r="A16" s="4" t="s">
        <v>103</v>
      </c>
      <c r="B16" s="7" t="n">
        <v>-0.9</v>
      </c>
      <c r="C16" s="7" t="n">
        <v>0.2</v>
      </c>
      <c r="D16" s="7" t="n">
        <v>0.3</v>
      </c>
      <c r="E16" s="7" t="n">
        <v>0.4</v>
      </c>
    </row>
    <row r="17" spans="1:5">
      <c r="A17" s="4" t="s">
        <v>104</v>
      </c>
      <c r="B17" s="7" t="n">
        <v>-6.1</v>
      </c>
      <c r="C17" s="7" t="n">
        <v>-5.6</v>
      </c>
      <c r="D17" s="7" t="n">
        <v>-10.5</v>
      </c>
      <c r="E17" s="7" t="n">
        <v>-5.2</v>
      </c>
    </row>
    <row r="18" spans="1:5">
      <c r="A18" s="4" t="s">
        <v>105</v>
      </c>
      <c r="B18" s="7" t="n">
        <v>-10.6</v>
      </c>
      <c r="C18" s="5" t="n">
        <v>-4</v>
      </c>
      <c r="D18" s="7" t="n">
        <v>-15.7</v>
      </c>
      <c r="E18" s="7" t="n">
        <v>-4.4</v>
      </c>
    </row>
    <row r="19" spans="1:5">
      <c r="A19" s="4" t="s">
        <v>106</v>
      </c>
      <c r="B19" s="7" t="n">
        <v>-0.1</v>
      </c>
      <c r="C19" s="4" t="s">
        <v>54</v>
      </c>
      <c r="D19" s="4" t="s">
        <v>54</v>
      </c>
      <c r="E19" s="7" t="n">
        <v>-0.1</v>
      </c>
    </row>
    <row r="20" spans="1:5">
      <c r="A20" s="4" t="s">
        <v>107</v>
      </c>
      <c r="B20" s="7" t="n">
        <v>-10.7</v>
      </c>
      <c r="C20" s="5" t="n">
        <v>-4</v>
      </c>
      <c r="D20" s="7" t="n">
        <v>-15.7</v>
      </c>
      <c r="E20" s="7" t="n">
        <v>-4.5</v>
      </c>
    </row>
    <row r="21" spans="1:5">
      <c r="A21" s="3" t="s">
        <v>108</v>
      </c>
    </row>
    <row r="22" spans="1:5">
      <c r="A22" s="4" t="s">
        <v>109</v>
      </c>
      <c r="B22" s="7" t="n">
        <v>0.7</v>
      </c>
      <c r="C22" s="7" t="n">
        <v>-0.2</v>
      </c>
      <c r="D22" s="7" t="n">
        <v>0.2</v>
      </c>
      <c r="E22" s="7" t="n">
        <v>0.1</v>
      </c>
    </row>
    <row r="23" spans="1:5">
      <c r="A23" s="4" t="s">
        <v>110</v>
      </c>
      <c r="B23" s="7" t="n">
        <v>2.4</v>
      </c>
      <c r="D23" s="7" t="n">
        <v>0.3</v>
      </c>
      <c r="E23" s="4" t="s">
        <v>54</v>
      </c>
    </row>
    <row r="24" spans="1:5">
      <c r="A24" s="4" t="s">
        <v>111</v>
      </c>
      <c r="B24" s="7" t="n">
        <v>-2.6</v>
      </c>
      <c r="D24" s="7" t="n">
        <v>-1.1</v>
      </c>
      <c r="E24" s="4" t="s">
        <v>54</v>
      </c>
    </row>
    <row r="25" spans="1:5">
      <c r="A25" s="4" t="s">
        <v>112</v>
      </c>
      <c r="B25" s="5" t="n">
        <v>-2</v>
      </c>
      <c r="C25" s="5" t="n">
        <v>3</v>
      </c>
      <c r="D25" s="7" t="n">
        <v>-1.1</v>
      </c>
      <c r="E25" s="7" t="n">
        <v>4.3</v>
      </c>
    </row>
    <row r="26" spans="1:5">
      <c r="A26" s="4" t="s">
        <v>113</v>
      </c>
      <c r="B26" s="7" t="n">
        <v>-1.5</v>
      </c>
      <c r="C26" s="7" t="n">
        <v>2.8</v>
      </c>
      <c r="D26" s="7" t="n">
        <v>-1.7</v>
      </c>
      <c r="E26" s="7" t="n">
        <v>4.4</v>
      </c>
    </row>
    <row r="27" spans="1:5">
      <c r="A27" s="4" t="s">
        <v>114</v>
      </c>
      <c r="B27" s="6" t="n">
        <v>-12.2</v>
      </c>
      <c r="C27" s="6" t="n">
        <v>-1.2</v>
      </c>
      <c r="D27" s="6" t="n">
        <v>-17.4</v>
      </c>
      <c r="E27" s="6" t="n">
        <v>-0.1</v>
      </c>
    </row>
    <row r="28" spans="1:5">
      <c r="A28" s="4" t="s">
        <v>115</v>
      </c>
      <c r="B28" s="9" t="n">
        <v>-0.48</v>
      </c>
      <c r="C28" s="9" t="n">
        <v>-0.19</v>
      </c>
      <c r="D28" s="9" t="n">
        <v>-0.73</v>
      </c>
      <c r="E28" s="9" t="n">
        <v>-0.22</v>
      </c>
    </row>
    <row r="29" spans="1:5">
      <c r="A29" s="4" t="s">
        <v>116</v>
      </c>
      <c r="B29" s="5" t="n">
        <v>22193955</v>
      </c>
      <c r="C29" s="5" t="n">
        <v>20860591</v>
      </c>
      <c r="D29" s="5" t="n">
        <v>21583648</v>
      </c>
      <c r="E29" s="5" t="n">
        <v>20859711</v>
      </c>
    </row>
    <row r="30" spans="1:5">
      <c r="A30" s="4" t="s">
        <v>117</v>
      </c>
    </row>
    <row r="31" spans="1:5">
      <c r="A31" s="3" t="s">
        <v>90</v>
      </c>
    </row>
    <row r="32" spans="1:5">
      <c r="A32" s="4" t="s">
        <v>91</v>
      </c>
      <c r="B32" s="6" t="n">
        <v>25.6</v>
      </c>
      <c r="C32" s="6" t="n">
        <v>34.5</v>
      </c>
      <c r="D32" s="6" t="n">
        <v>56.4</v>
      </c>
      <c r="E32" s="6" t="n">
        <v>67.8</v>
      </c>
    </row>
    <row r="33" spans="1:5">
      <c r="A33" s="3" t="s">
        <v>92</v>
      </c>
    </row>
    <row r="34" spans="1:5">
      <c r="A34" s="4" t="s">
        <v>118</v>
      </c>
      <c r="B34" s="7" t="n">
        <v>-5.3</v>
      </c>
      <c r="C34" s="7" t="n">
        <v>-5.9</v>
      </c>
      <c r="D34" s="7" t="n">
        <v>-10.7</v>
      </c>
      <c r="E34" s="7" t="n">
        <v>-11.9</v>
      </c>
    </row>
    <row r="35" spans="1:5">
      <c r="A35" s="4" t="s">
        <v>119</v>
      </c>
    </row>
    <row r="36" spans="1:5">
      <c r="A36" s="3" t="s">
        <v>90</v>
      </c>
    </row>
    <row r="37" spans="1:5">
      <c r="A37" s="4" t="s">
        <v>91</v>
      </c>
      <c r="B37" s="7" t="n">
        <v>1.1</v>
      </c>
      <c r="C37" s="7" t="n">
        <v>2.4</v>
      </c>
      <c r="D37" s="5" t="n">
        <v>4</v>
      </c>
      <c r="E37" s="7" t="n">
        <v>6.6</v>
      </c>
    </row>
    <row r="38" spans="1:5">
      <c r="A38" s="3" t="s">
        <v>92</v>
      </c>
    </row>
    <row r="39" spans="1:5">
      <c r="A39" s="4" t="s">
        <v>118</v>
      </c>
      <c r="B39" s="10" t="n">
        <v>-1</v>
      </c>
      <c r="C39" s="6" t="n">
        <v>-2.1</v>
      </c>
      <c r="D39" s="6" t="n">
        <v>-2.6</v>
      </c>
      <c r="E39" s="6" t="n">
        <v>-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9"/>
  </cols>
  <sheetData>
    <row r="1" spans="1:6">
      <c r="A1" s="1" t="s">
        <v>120</v>
      </c>
      <c r="B1" s="2" t="s">
        <v>121</v>
      </c>
      <c r="C1" s="2" t="s">
        <v>71</v>
      </c>
      <c r="D1" s="2" t="s">
        <v>72</v>
      </c>
      <c r="E1" s="2" t="s">
        <v>73</v>
      </c>
      <c r="F1" s="2" t="s">
        <v>122</v>
      </c>
    </row>
    <row r="2" spans="1:6">
      <c r="A2" s="4" t="s">
        <v>123</v>
      </c>
      <c r="B2" s="4" t="s">
        <v>54</v>
      </c>
      <c r="C2" s="6" t="n">
        <v>323.5</v>
      </c>
      <c r="D2" s="6" t="n">
        <v>53.1</v>
      </c>
      <c r="E2" s="6" t="n">
        <v>-378.9</v>
      </c>
      <c r="F2" s="6" t="n">
        <v>-2.3</v>
      </c>
    </row>
    <row r="3" spans="1:6">
      <c r="A3" s="4" t="s">
        <v>124</v>
      </c>
      <c r="B3" s="5" t="n">
        <v>20402602</v>
      </c>
    </row>
    <row r="4" spans="1:6">
      <c r="A4" s="4" t="s">
        <v>125</v>
      </c>
      <c r="B4" s="4" t="s">
        <v>54</v>
      </c>
      <c r="C4" s="4" t="s">
        <v>54</v>
      </c>
      <c r="D4" s="7" t="n">
        <v>0.1</v>
      </c>
      <c r="E4" s="4" t="s">
        <v>54</v>
      </c>
      <c r="F4" s="7" t="n">
        <v>0.1</v>
      </c>
    </row>
    <row r="5" spans="1:6">
      <c r="A5" s="4" t="s">
        <v>126</v>
      </c>
      <c r="B5" s="4" t="s">
        <v>54</v>
      </c>
      <c r="C5" s="4" t="s">
        <v>54</v>
      </c>
      <c r="D5" s="5" t="n">
        <v>-2</v>
      </c>
      <c r="E5" s="4" t="s">
        <v>54</v>
      </c>
      <c r="F5" s="5" t="n">
        <v>-2</v>
      </c>
    </row>
    <row r="6" spans="1:6">
      <c r="A6" s="4" t="s">
        <v>110</v>
      </c>
      <c r="C6" s="4" t="s">
        <v>54</v>
      </c>
    </row>
    <row r="7" spans="1:6">
      <c r="A7" s="4" t="s">
        <v>127</v>
      </c>
      <c r="B7" s="4" t="s">
        <v>54</v>
      </c>
      <c r="C7" s="4" t="s">
        <v>54</v>
      </c>
      <c r="D7" s="4" t="s">
        <v>54</v>
      </c>
      <c r="E7" s="4" t="s">
        <v>54</v>
      </c>
      <c r="F7" s="4" t="s">
        <v>54</v>
      </c>
    </row>
    <row r="8" spans="1:6">
      <c r="A8" s="4" t="s">
        <v>128</v>
      </c>
      <c r="B8" s="5" t="n">
        <v>50</v>
      </c>
    </row>
    <row r="9" spans="1:6">
      <c r="A9" s="4" t="s">
        <v>129</v>
      </c>
      <c r="B9" s="4" t="s">
        <v>54</v>
      </c>
      <c r="C9" s="7" t="n">
        <v>-1.1</v>
      </c>
      <c r="D9" s="4" t="s">
        <v>54</v>
      </c>
      <c r="F9" s="7" t="n">
        <v>-1.1</v>
      </c>
    </row>
    <row r="10" spans="1:6">
      <c r="A10" s="4" t="s">
        <v>130</v>
      </c>
      <c r="B10" s="5" t="n">
        <v>445723</v>
      </c>
    </row>
    <row r="11" spans="1:6">
      <c r="A11" s="4" t="s">
        <v>94</v>
      </c>
      <c r="B11" s="4" t="s">
        <v>54</v>
      </c>
      <c r="C11" s="7" t="n">
        <v>0.8</v>
      </c>
      <c r="D11" s="4" t="s">
        <v>54</v>
      </c>
      <c r="E11" s="4" t="s">
        <v>54</v>
      </c>
      <c r="F11" s="7" t="n">
        <v>0.8</v>
      </c>
    </row>
    <row r="12" spans="1:6">
      <c r="A12" s="4" t="s">
        <v>131</v>
      </c>
      <c r="C12" s="7" t="n">
        <v>-1.5</v>
      </c>
      <c r="D12" s="4" t="s">
        <v>54</v>
      </c>
      <c r="E12" s="4" t="s">
        <v>54</v>
      </c>
      <c r="F12" s="7" t="n">
        <v>-1.5</v>
      </c>
    </row>
    <row r="13" spans="1:6">
      <c r="A13" s="4" t="s">
        <v>107</v>
      </c>
      <c r="C13" s="4" t="s">
        <v>54</v>
      </c>
      <c r="D13" s="4" t="s">
        <v>54</v>
      </c>
      <c r="E13" s="7" t="n">
        <v>-4.2</v>
      </c>
      <c r="F13" s="7" t="n">
        <v>-4.2</v>
      </c>
    </row>
    <row r="14" spans="1:6">
      <c r="A14" s="4" t="s">
        <v>132</v>
      </c>
      <c r="B14" s="4" t="s">
        <v>54</v>
      </c>
      <c r="C14" s="7" t="n">
        <v>321.7</v>
      </c>
      <c r="D14" s="7" t="n">
        <v>51.2</v>
      </c>
      <c r="E14" s="7" t="n">
        <v>-383.1</v>
      </c>
      <c r="F14" s="7" t="n">
        <v>-10.2</v>
      </c>
    </row>
    <row r="15" spans="1:6">
      <c r="A15" s="4" t="s">
        <v>133</v>
      </c>
      <c r="B15" s="5" t="n">
        <v>20848375</v>
      </c>
    </row>
    <row r="16" spans="1:6">
      <c r="A16" s="4" t="s">
        <v>125</v>
      </c>
      <c r="C16" s="4" t="s">
        <v>54</v>
      </c>
      <c r="D16" s="7" t="n">
        <v>0.3</v>
      </c>
      <c r="E16" s="4" t="s">
        <v>54</v>
      </c>
      <c r="F16" s="7" t="n">
        <v>0.3</v>
      </c>
    </row>
    <row r="17" spans="1:6">
      <c r="A17" s="4" t="s">
        <v>126</v>
      </c>
      <c r="C17" s="4" t="s">
        <v>54</v>
      </c>
      <c r="D17" s="7" t="n">
        <v>1.3</v>
      </c>
      <c r="E17" s="4" t="s">
        <v>54</v>
      </c>
      <c r="F17" s="7" t="n">
        <v>1.3</v>
      </c>
    </row>
    <row r="18" spans="1:6">
      <c r="A18" s="4" t="s">
        <v>129</v>
      </c>
      <c r="C18" s="4" t="s">
        <v>54</v>
      </c>
      <c r="D18" s="4" t="s">
        <v>54</v>
      </c>
      <c r="E18" s="4" t="s">
        <v>54</v>
      </c>
      <c r="F18" s="4" t="s">
        <v>54</v>
      </c>
    </row>
    <row r="19" spans="1:6">
      <c r="A19" s="4" t="s">
        <v>130</v>
      </c>
      <c r="B19" s="5" t="n">
        <v>12216</v>
      </c>
    </row>
    <row r="20" spans="1:6">
      <c r="A20" s="4" t="s">
        <v>94</v>
      </c>
      <c r="B20" s="4" t="s">
        <v>54</v>
      </c>
      <c r="C20" s="5" t="n">
        <v>1</v>
      </c>
      <c r="D20" s="4" t="s">
        <v>54</v>
      </c>
      <c r="E20" s="4" t="s">
        <v>54</v>
      </c>
      <c r="F20" s="5" t="n">
        <v>1</v>
      </c>
    </row>
    <row r="21" spans="1:6">
      <c r="A21" s="4" t="s">
        <v>134</v>
      </c>
      <c r="B21" s="4" t="s">
        <v>54</v>
      </c>
      <c r="C21" s="7" t="n">
        <v>2.8</v>
      </c>
      <c r="D21" s="4" t="s">
        <v>54</v>
      </c>
      <c r="F21" s="7" t="n">
        <v>2.8</v>
      </c>
    </row>
    <row r="22" spans="1:6">
      <c r="A22" s="4" t="s">
        <v>107</v>
      </c>
      <c r="B22" s="4" t="s">
        <v>54</v>
      </c>
      <c r="C22" s="4" t="s">
        <v>54</v>
      </c>
      <c r="D22" s="4" t="s">
        <v>54</v>
      </c>
      <c r="E22" s="7" t="n">
        <v>-0.5</v>
      </c>
      <c r="F22" s="7" t="n">
        <v>-0.5</v>
      </c>
    </row>
    <row r="23" spans="1:6">
      <c r="A23" s="4" t="s">
        <v>135</v>
      </c>
      <c r="B23" s="4" t="s">
        <v>54</v>
      </c>
      <c r="C23" s="7" t="n">
        <v>325.5</v>
      </c>
      <c r="D23" s="7" t="n">
        <v>52.8</v>
      </c>
      <c r="E23" s="7" t="n">
        <v>-383.6</v>
      </c>
      <c r="F23" s="7" t="n">
        <v>-5.3</v>
      </c>
    </row>
    <row r="24" spans="1:6">
      <c r="A24" s="4" t="s">
        <v>136</v>
      </c>
      <c r="B24" s="5" t="n">
        <v>20860591</v>
      </c>
    </row>
    <row r="25" spans="1:6">
      <c r="A25" s="4" t="s">
        <v>132</v>
      </c>
      <c r="B25" s="4" t="s">
        <v>54</v>
      </c>
      <c r="C25" s="7" t="n">
        <v>321.7</v>
      </c>
      <c r="D25" s="7" t="n">
        <v>51.2</v>
      </c>
      <c r="E25" s="7" t="n">
        <v>-383.1</v>
      </c>
      <c r="F25" s="7" t="n">
        <v>-10.2</v>
      </c>
    </row>
    <row r="26" spans="1:6">
      <c r="A26" s="4" t="s">
        <v>133</v>
      </c>
      <c r="B26" s="5" t="n">
        <v>20848375</v>
      </c>
    </row>
    <row r="27" spans="1:6">
      <c r="A27" s="4" t="s">
        <v>125</v>
      </c>
      <c r="F27" s="7" t="n">
        <v>0.1</v>
      </c>
    </row>
    <row r="28" spans="1:6">
      <c r="A28" s="4" t="s">
        <v>126</v>
      </c>
      <c r="F28" s="7" t="n">
        <v>4.3</v>
      </c>
    </row>
    <row r="29" spans="1:6">
      <c r="A29" s="4" t="s">
        <v>110</v>
      </c>
      <c r="F29" s="4" t="s">
        <v>54</v>
      </c>
    </row>
    <row r="30" spans="1:6">
      <c r="A30" s="4" t="s">
        <v>111</v>
      </c>
      <c r="F30" s="4" t="s">
        <v>54</v>
      </c>
    </row>
    <row r="31" spans="1:6">
      <c r="A31" s="4" t="s">
        <v>107</v>
      </c>
      <c r="F31" s="7" t="n">
        <v>-4.5</v>
      </c>
    </row>
    <row r="32" spans="1:6">
      <c r="A32" s="4" t="s">
        <v>137</v>
      </c>
      <c r="B32" s="4" t="s">
        <v>54</v>
      </c>
      <c r="C32" s="5" t="n">
        <v>327</v>
      </c>
      <c r="D32" s="7" t="n">
        <v>55.6</v>
      </c>
      <c r="E32" s="7" t="n">
        <v>-387.6</v>
      </c>
      <c r="F32" s="5" t="n">
        <v>-5</v>
      </c>
    </row>
    <row r="33" spans="1:6">
      <c r="A33" s="4" t="s">
        <v>138</v>
      </c>
      <c r="B33" s="5" t="n">
        <v>20860591</v>
      </c>
    </row>
    <row r="34" spans="1:6">
      <c r="A34" s="4" t="s">
        <v>135</v>
      </c>
      <c r="B34" s="4" t="s">
        <v>54</v>
      </c>
      <c r="C34" s="7" t="n">
        <v>325.5</v>
      </c>
      <c r="D34" s="7" t="n">
        <v>52.8</v>
      </c>
      <c r="E34" s="7" t="n">
        <v>-383.6</v>
      </c>
      <c r="F34" s="7" t="n">
        <v>-5.3</v>
      </c>
    </row>
    <row r="35" spans="1:6">
      <c r="A35" s="4" t="s">
        <v>136</v>
      </c>
      <c r="B35" s="5" t="n">
        <v>20860591</v>
      </c>
    </row>
    <row r="36" spans="1:6">
      <c r="A36" s="4" t="s">
        <v>125</v>
      </c>
      <c r="B36" s="4" t="s">
        <v>54</v>
      </c>
      <c r="C36" s="4" t="s">
        <v>54</v>
      </c>
      <c r="D36" s="7" t="n">
        <v>-0.2</v>
      </c>
      <c r="E36" s="4" t="s">
        <v>54</v>
      </c>
      <c r="F36" s="7" t="n">
        <v>-0.2</v>
      </c>
    </row>
    <row r="37" spans="1:6">
      <c r="A37" s="4" t="s">
        <v>126</v>
      </c>
      <c r="B37" s="4" t="s">
        <v>54</v>
      </c>
      <c r="C37" s="4" t="s">
        <v>54</v>
      </c>
      <c r="D37" s="5" t="n">
        <v>3</v>
      </c>
      <c r="E37" s="4" t="s">
        <v>54</v>
      </c>
      <c r="F37" s="5" t="n">
        <v>3</v>
      </c>
    </row>
    <row r="38" spans="1:6">
      <c r="A38" s="4" t="s">
        <v>94</v>
      </c>
      <c r="B38" s="4" t="s">
        <v>54</v>
      </c>
      <c r="C38" s="7" t="n">
        <v>1.5</v>
      </c>
      <c r="D38" s="4" t="s">
        <v>54</v>
      </c>
      <c r="E38" s="4" t="s">
        <v>54</v>
      </c>
      <c r="F38" s="7" t="n">
        <v>1.5</v>
      </c>
    </row>
    <row r="39" spans="1:6">
      <c r="A39" s="4" t="s">
        <v>107</v>
      </c>
      <c r="C39" s="4" t="s">
        <v>54</v>
      </c>
      <c r="D39" s="4" t="s">
        <v>54</v>
      </c>
      <c r="E39" s="5" t="n">
        <v>-4</v>
      </c>
      <c r="F39" s="5" t="n">
        <v>-4</v>
      </c>
    </row>
    <row r="40" spans="1:6">
      <c r="A40" s="4" t="s">
        <v>137</v>
      </c>
      <c r="B40" s="4" t="s">
        <v>54</v>
      </c>
      <c r="C40" s="5" t="n">
        <v>327</v>
      </c>
      <c r="D40" s="7" t="n">
        <v>55.6</v>
      </c>
      <c r="E40" s="7" t="n">
        <v>-387.6</v>
      </c>
      <c r="F40" s="5" t="n">
        <v>-5</v>
      </c>
    </row>
    <row r="41" spans="1:6">
      <c r="A41" s="4" t="s">
        <v>138</v>
      </c>
      <c r="B41" s="5" t="n">
        <v>20860591</v>
      </c>
    </row>
    <row r="42" spans="1:6">
      <c r="A42" s="4" t="s">
        <v>139</v>
      </c>
      <c r="B42" s="4" t="s">
        <v>54</v>
      </c>
      <c r="C42" s="7" t="n">
        <v>328.5</v>
      </c>
      <c r="D42" s="7" t="n">
        <v>58.5</v>
      </c>
      <c r="E42" s="7" t="n">
        <v>-399.5</v>
      </c>
      <c r="F42" s="6" t="n">
        <v>-12.5</v>
      </c>
    </row>
    <row r="43" spans="1:6">
      <c r="A43" s="4" t="s">
        <v>140</v>
      </c>
      <c r="B43" s="5" t="n">
        <v>20860591</v>
      </c>
      <c r="F43" s="5" t="n">
        <v>20860591</v>
      </c>
    </row>
    <row r="44" spans="1:6">
      <c r="A44" s="4" t="s">
        <v>125</v>
      </c>
      <c r="B44" s="4" t="s">
        <v>54</v>
      </c>
      <c r="C44" s="4" t="s">
        <v>54</v>
      </c>
      <c r="D44" s="4" t="s">
        <v>54</v>
      </c>
      <c r="E44" s="4" t="s">
        <v>54</v>
      </c>
      <c r="F44" s="4" t="s">
        <v>54</v>
      </c>
    </row>
    <row r="45" spans="1:6">
      <c r="A45" s="4" t="s">
        <v>126</v>
      </c>
      <c r="C45" s="4" t="s">
        <v>54</v>
      </c>
      <c r="D45" s="7" t="n">
        <v>-2.8</v>
      </c>
      <c r="E45" s="4" t="s">
        <v>54</v>
      </c>
      <c r="F45" s="7" t="n">
        <v>-2.8</v>
      </c>
    </row>
    <row r="46" spans="1:6">
      <c r="A46" s="4" t="s">
        <v>110</v>
      </c>
      <c r="C46" s="4" t="s">
        <v>54</v>
      </c>
      <c r="D46" s="7" t="n">
        <v>2.6</v>
      </c>
      <c r="E46" s="4" t="s">
        <v>54</v>
      </c>
      <c r="F46" s="7" t="n">
        <v>2.6</v>
      </c>
    </row>
    <row r="47" spans="1:6">
      <c r="A47" s="4" t="s">
        <v>111</v>
      </c>
      <c r="B47" s="4" t="s">
        <v>54</v>
      </c>
      <c r="C47" s="4" t="s">
        <v>54</v>
      </c>
      <c r="D47" s="7" t="n">
        <v>-2.4</v>
      </c>
      <c r="E47" s="4" t="s">
        <v>54</v>
      </c>
      <c r="F47" s="7" t="n">
        <v>-2.4</v>
      </c>
    </row>
    <row r="48" spans="1:6">
      <c r="A48" s="4" t="s">
        <v>129</v>
      </c>
      <c r="B48" s="4" t="s">
        <v>54</v>
      </c>
    </row>
    <row r="49" spans="1:6">
      <c r="A49" s="4" t="s">
        <v>130</v>
      </c>
      <c r="B49" s="5" t="n">
        <v>9806</v>
      </c>
    </row>
    <row r="50" spans="1:6">
      <c r="A50" s="4" t="s">
        <v>94</v>
      </c>
      <c r="B50" s="4" t="s">
        <v>54</v>
      </c>
      <c r="C50" s="7" t="n">
        <v>1.4</v>
      </c>
      <c r="D50" s="4" t="s">
        <v>54</v>
      </c>
      <c r="E50" s="4" t="s">
        <v>54</v>
      </c>
      <c r="F50" s="7" t="n">
        <v>1.4</v>
      </c>
    </row>
    <row r="51" spans="1:6">
      <c r="A51" s="4" t="s">
        <v>107</v>
      </c>
      <c r="B51" s="4" t="s">
        <v>54</v>
      </c>
      <c r="C51" s="4" t="s">
        <v>54</v>
      </c>
      <c r="D51" s="4" t="s">
        <v>54</v>
      </c>
      <c r="E51" s="7" t="n">
        <v>-4.7</v>
      </c>
      <c r="F51" s="7" t="n">
        <v>-4.7</v>
      </c>
    </row>
    <row r="52" spans="1:6">
      <c r="A52" s="4" t="s">
        <v>141</v>
      </c>
      <c r="B52" s="4" t="s">
        <v>54</v>
      </c>
      <c r="C52" s="7" t="n">
        <v>329.9</v>
      </c>
      <c r="D52" s="7" t="n">
        <v>55.9</v>
      </c>
      <c r="E52" s="7" t="n">
        <v>-404.2</v>
      </c>
      <c r="F52" s="7" t="n">
        <v>-18.4</v>
      </c>
    </row>
    <row r="53" spans="1:6">
      <c r="A53" s="4" t="s">
        <v>142</v>
      </c>
      <c r="B53" s="5" t="n">
        <v>20870397</v>
      </c>
    </row>
    <row r="54" spans="1:6">
      <c r="A54" s="4" t="s">
        <v>125</v>
      </c>
      <c r="B54" s="4" t="s">
        <v>54</v>
      </c>
      <c r="C54" s="4" t="s">
        <v>54</v>
      </c>
      <c r="D54" s="7" t="n">
        <v>-0.5</v>
      </c>
      <c r="E54" s="4" t="s">
        <v>54</v>
      </c>
      <c r="F54" s="7" t="n">
        <v>-0.5</v>
      </c>
    </row>
    <row r="55" spans="1:6">
      <c r="A55" s="4" t="s">
        <v>126</v>
      </c>
      <c r="B55" s="4" t="s">
        <v>54</v>
      </c>
      <c r="C55" s="4" t="s">
        <v>54</v>
      </c>
      <c r="D55" s="7" t="n">
        <v>0.9</v>
      </c>
      <c r="E55" s="4" t="s">
        <v>54</v>
      </c>
      <c r="F55" s="7" t="n">
        <v>0.9</v>
      </c>
    </row>
    <row r="56" spans="1:6">
      <c r="A56" s="4" t="s">
        <v>110</v>
      </c>
      <c r="B56" s="4" t="s">
        <v>54</v>
      </c>
      <c r="C56" s="4" t="s">
        <v>54</v>
      </c>
      <c r="D56" s="7" t="n">
        <v>-2.1</v>
      </c>
      <c r="E56" s="4" t="s">
        <v>54</v>
      </c>
      <c r="F56" s="7" t="n">
        <v>-2.1</v>
      </c>
    </row>
    <row r="57" spans="1:6">
      <c r="A57" s="4" t="s">
        <v>111</v>
      </c>
      <c r="B57" s="4" t="s">
        <v>54</v>
      </c>
      <c r="C57" s="4" t="s">
        <v>54</v>
      </c>
      <c r="D57" s="7" t="n">
        <v>1.5</v>
      </c>
      <c r="E57" s="4" t="s">
        <v>54</v>
      </c>
      <c r="F57" s="7" t="n">
        <v>1.5</v>
      </c>
    </row>
    <row r="58" spans="1:6">
      <c r="A58" s="4" t="s">
        <v>143</v>
      </c>
      <c r="C58" s="7" t="n">
        <v>8.6</v>
      </c>
      <c r="D58" s="4" t="s">
        <v>54</v>
      </c>
      <c r="E58" s="4" t="s">
        <v>54</v>
      </c>
      <c r="F58" s="7" t="n">
        <v>8.6</v>
      </c>
    </row>
    <row r="59" spans="1:6">
      <c r="A59" s="4" t="s">
        <v>144</v>
      </c>
      <c r="B59" s="5" t="n">
        <v>1323558</v>
      </c>
      <c r="D59" s="4" t="s">
        <v>54</v>
      </c>
      <c r="E59" s="4" t="s">
        <v>54</v>
      </c>
    </row>
    <row r="60" spans="1:6">
      <c r="A60" s="4" t="s">
        <v>94</v>
      </c>
      <c r="B60" s="4" t="s">
        <v>54</v>
      </c>
      <c r="C60" s="7" t="n">
        <v>1.7</v>
      </c>
      <c r="E60" s="4" t="s">
        <v>54</v>
      </c>
      <c r="F60" s="7" t="n">
        <v>1.7</v>
      </c>
    </row>
    <row r="61" spans="1:6">
      <c r="A61" s="4" t="s">
        <v>107</v>
      </c>
      <c r="B61" s="4" t="s">
        <v>54</v>
      </c>
      <c r="C61" s="4" t="s">
        <v>54</v>
      </c>
      <c r="D61" s="4" t="s">
        <v>54</v>
      </c>
      <c r="E61" s="5" t="n">
        <v>-5</v>
      </c>
      <c r="F61" s="5" t="n">
        <v>-5</v>
      </c>
    </row>
    <row r="62" spans="1:6">
      <c r="A62" s="4" t="s">
        <v>145</v>
      </c>
      <c r="B62" s="4" t="s">
        <v>54</v>
      </c>
      <c r="C62" s="7" t="n">
        <v>340.2</v>
      </c>
      <c r="D62" s="7" t="n">
        <v>55.7</v>
      </c>
      <c r="E62" s="7" t="n">
        <v>-409.2</v>
      </c>
      <c r="F62" s="7" t="n">
        <v>-13.3</v>
      </c>
    </row>
    <row r="63" spans="1:6">
      <c r="A63" s="4" t="s">
        <v>146</v>
      </c>
      <c r="B63" s="5" t="n">
        <v>22193955</v>
      </c>
    </row>
    <row r="64" spans="1:6">
      <c r="A64" s="4" t="s">
        <v>141</v>
      </c>
      <c r="B64" s="4" t="s">
        <v>54</v>
      </c>
      <c r="C64" s="7" t="n">
        <v>329.9</v>
      </c>
      <c r="D64" s="7" t="n">
        <v>55.9</v>
      </c>
      <c r="E64" s="7" t="n">
        <v>-404.2</v>
      </c>
      <c r="F64" s="7" t="n">
        <v>-18.4</v>
      </c>
    </row>
    <row r="65" spans="1:6">
      <c r="A65" s="4" t="s">
        <v>142</v>
      </c>
      <c r="B65" s="5" t="n">
        <v>20870397</v>
      </c>
    </row>
    <row r="66" spans="1:6">
      <c r="A66" s="4" t="s">
        <v>125</v>
      </c>
      <c r="F66" s="7" t="n">
        <v>0.2</v>
      </c>
    </row>
    <row r="67" spans="1:6">
      <c r="A67" s="4" t="s">
        <v>126</v>
      </c>
      <c r="F67" s="7" t="n">
        <v>-1.1</v>
      </c>
    </row>
    <row r="68" spans="1:6">
      <c r="A68" s="4" t="s">
        <v>110</v>
      </c>
      <c r="F68" s="7" t="n">
        <v>0.3</v>
      </c>
    </row>
    <row r="69" spans="1:6">
      <c r="A69" s="4" t="s">
        <v>111</v>
      </c>
      <c r="F69" s="7" t="n">
        <v>-1.1</v>
      </c>
    </row>
    <row r="70" spans="1:6">
      <c r="A70" s="4" t="s">
        <v>107</v>
      </c>
      <c r="F70" s="7" t="n">
        <v>-15.7</v>
      </c>
    </row>
    <row r="71" spans="1:6">
      <c r="A71" s="4" t="s">
        <v>147</v>
      </c>
      <c r="B71" s="4" t="s">
        <v>54</v>
      </c>
      <c r="C71" s="7" t="n">
        <v>343.1</v>
      </c>
      <c r="D71" s="7" t="n">
        <v>54.2</v>
      </c>
      <c r="E71" s="7" t="n">
        <v>-419.9</v>
      </c>
      <c r="F71" s="6" t="n">
        <v>-22.6</v>
      </c>
    </row>
    <row r="72" spans="1:6">
      <c r="A72" s="4" t="s">
        <v>148</v>
      </c>
      <c r="B72" s="5" t="n">
        <v>22193955</v>
      </c>
      <c r="F72" s="5" t="n">
        <v>22193955</v>
      </c>
    </row>
    <row r="73" spans="1:6">
      <c r="A73" s="4" t="s">
        <v>145</v>
      </c>
      <c r="B73" s="4" t="s">
        <v>54</v>
      </c>
      <c r="C73" s="7" t="n">
        <v>340.2</v>
      </c>
      <c r="D73" s="7" t="n">
        <v>55.7</v>
      </c>
      <c r="E73" s="7" t="n">
        <v>-409.2</v>
      </c>
      <c r="F73" s="6" t="n">
        <v>-13.3</v>
      </c>
    </row>
    <row r="74" spans="1:6">
      <c r="A74" s="4" t="s">
        <v>146</v>
      </c>
      <c r="B74" s="5" t="n">
        <v>22193955</v>
      </c>
    </row>
    <row r="75" spans="1:6">
      <c r="A75" s="4" t="s">
        <v>125</v>
      </c>
      <c r="B75" s="4" t="s">
        <v>54</v>
      </c>
      <c r="C75" s="4" t="s">
        <v>54</v>
      </c>
      <c r="D75" s="7" t="n">
        <v>0.7</v>
      </c>
      <c r="E75" s="4" t="s">
        <v>54</v>
      </c>
      <c r="F75" s="7" t="n">
        <v>0.7</v>
      </c>
    </row>
    <row r="76" spans="1:6">
      <c r="A76" s="4" t="s">
        <v>126</v>
      </c>
      <c r="B76" s="4" t="s">
        <v>54</v>
      </c>
      <c r="C76" s="4" t="s">
        <v>54</v>
      </c>
      <c r="D76" s="5" t="n">
        <v>-2</v>
      </c>
      <c r="E76" s="4" t="s">
        <v>54</v>
      </c>
      <c r="F76" s="5" t="n">
        <v>-2</v>
      </c>
    </row>
    <row r="77" spans="1:6">
      <c r="A77" s="4" t="s">
        <v>110</v>
      </c>
      <c r="D77" s="7" t="n">
        <v>2.4</v>
      </c>
      <c r="E77" s="4" t="s">
        <v>54</v>
      </c>
      <c r="F77" s="7" t="n">
        <v>2.4</v>
      </c>
    </row>
    <row r="78" spans="1:6">
      <c r="A78" s="4" t="s">
        <v>111</v>
      </c>
      <c r="B78" s="4" t="s">
        <v>54</v>
      </c>
      <c r="C78" s="4" t="s">
        <v>54</v>
      </c>
      <c r="D78" s="7" t="n">
        <v>-2.6</v>
      </c>
      <c r="E78" s="4" t="s">
        <v>54</v>
      </c>
      <c r="F78" s="7" t="n">
        <v>-2.6</v>
      </c>
    </row>
    <row r="79" spans="1:6">
      <c r="A79" s="4" t="s">
        <v>149</v>
      </c>
      <c r="B79" s="4" t="s">
        <v>54</v>
      </c>
      <c r="C79" s="7" t="n">
        <v>0.8</v>
      </c>
      <c r="D79" s="4" t="s">
        <v>54</v>
      </c>
      <c r="E79" s="4" t="s">
        <v>54</v>
      </c>
      <c r="F79" s="7" t="n">
        <v>0.8</v>
      </c>
    </row>
    <row r="80" spans="1:6">
      <c r="A80" s="4" t="s">
        <v>94</v>
      </c>
      <c r="B80" s="4" t="s">
        <v>54</v>
      </c>
      <c r="C80" s="7" t="n">
        <v>2.1</v>
      </c>
      <c r="D80" s="4" t="s">
        <v>54</v>
      </c>
      <c r="E80" s="4" t="s">
        <v>54</v>
      </c>
      <c r="F80" s="7" t="n">
        <v>2.1</v>
      </c>
    </row>
    <row r="81" spans="1:6">
      <c r="A81" s="4" t="s">
        <v>107</v>
      </c>
      <c r="B81" s="4" t="s">
        <v>54</v>
      </c>
      <c r="C81" s="4" t="s">
        <v>54</v>
      </c>
      <c r="D81" s="4" t="s">
        <v>54</v>
      </c>
      <c r="E81" s="7" t="n">
        <v>-10.7</v>
      </c>
      <c r="F81" s="7" t="n">
        <v>-10.7</v>
      </c>
    </row>
    <row r="82" spans="1:6">
      <c r="A82" s="4" t="s">
        <v>147</v>
      </c>
      <c r="B82" s="4" t="s">
        <v>54</v>
      </c>
      <c r="C82" s="6" t="n">
        <v>343.1</v>
      </c>
      <c r="D82" s="6" t="n">
        <v>54.2</v>
      </c>
      <c r="E82" s="6" t="n">
        <v>-419.9</v>
      </c>
      <c r="F82" s="6" t="n">
        <v>-22.6</v>
      </c>
    </row>
    <row r="83" spans="1:6">
      <c r="A83" s="4" t="s">
        <v>148</v>
      </c>
      <c r="B83" s="5" t="n">
        <v>22193955</v>
      </c>
      <c r="F83" s="5" t="n">
        <v>22193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64</v>
      </c>
      <c r="B1" s="2" t="s">
        <v>88</v>
      </c>
      <c r="H1" s="2" t="s">
        <v>1</v>
      </c>
    </row>
    <row r="2" spans="1:10">
      <c r="B2" s="2" t="s">
        <v>2</v>
      </c>
      <c r="C2" s="2" t="s">
        <v>365</v>
      </c>
      <c r="D2" s="2" t="s">
        <v>366</v>
      </c>
      <c r="E2" s="2" t="s">
        <v>89</v>
      </c>
      <c r="F2" s="2" t="s">
        <v>367</v>
      </c>
      <c r="G2" s="2" t="s">
        <v>368</v>
      </c>
      <c r="H2" s="2" t="s">
        <v>2</v>
      </c>
      <c r="I2" s="2" t="s">
        <v>89</v>
      </c>
      <c r="J2" s="2" t="s">
        <v>36</v>
      </c>
    </row>
    <row r="3" spans="1:10">
      <c r="A3" s="4" t="s">
        <v>369</v>
      </c>
      <c r="B3" s="6" t="n">
        <v>33.7</v>
      </c>
      <c r="D3" s="6" t="n">
        <v>22.5</v>
      </c>
      <c r="E3" s="6" t="n">
        <v>10.2</v>
      </c>
      <c r="G3" s="10" t="n">
        <v>11</v>
      </c>
      <c r="H3" s="6" t="n">
        <v>33.7</v>
      </c>
      <c r="I3" s="6" t="n">
        <v>10.2</v>
      </c>
      <c r="J3" s="6" t="n">
        <v>22.5</v>
      </c>
    </row>
    <row r="4" spans="1:10">
      <c r="A4" s="4" t="s">
        <v>370</v>
      </c>
      <c r="H4" s="7" t="n">
        <v>11.3</v>
      </c>
    </row>
    <row r="5" spans="1:10">
      <c r="A5" s="4" t="s">
        <v>107</v>
      </c>
      <c r="B5" s="7" t="n">
        <v>10.7</v>
      </c>
      <c r="C5" s="10" t="n">
        <v>5</v>
      </c>
      <c r="D5" s="6" t="n">
        <v>4.7</v>
      </c>
      <c r="E5" s="10" t="n">
        <v>4</v>
      </c>
      <c r="F5" s="6" t="n">
        <v>0.5</v>
      </c>
      <c r="G5" s="6" t="n">
        <v>4.2</v>
      </c>
      <c r="H5" s="7" t="n">
        <v>15.7</v>
      </c>
      <c r="I5" s="6" t="n">
        <v>4.5</v>
      </c>
    </row>
    <row r="6" spans="1:10">
      <c r="A6" s="4" t="s">
        <v>53</v>
      </c>
      <c r="B6" s="4" t="s">
        <v>54</v>
      </c>
      <c r="H6" s="4" t="s">
        <v>54</v>
      </c>
      <c r="J6" s="5" t="n">
        <v>8</v>
      </c>
    </row>
    <row r="7" spans="1:10">
      <c r="A7" s="4" t="s">
        <v>56</v>
      </c>
      <c r="B7" s="7" t="n">
        <v>10.2</v>
      </c>
      <c r="H7" s="7" t="n">
        <v>10.2</v>
      </c>
      <c r="J7" s="6" t="n">
        <v>9.199999999999999</v>
      </c>
    </row>
    <row r="8" spans="1:10">
      <c r="A8" s="4" t="s">
        <v>371</v>
      </c>
    </row>
    <row r="9" spans="1:10">
      <c r="A9" s="4" t="s">
        <v>369</v>
      </c>
      <c r="B9" s="6" t="n">
        <v>2.9</v>
      </c>
      <c r="H9" s="6" t="n">
        <v>2.9</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2</v>
      </c>
      <c r="B1" s="2" t="s">
        <v>2</v>
      </c>
      <c r="C1" s="2" t="s">
        <v>36</v>
      </c>
    </row>
    <row r="2" spans="1:3">
      <c r="A2" s="3" t="s">
        <v>183</v>
      </c>
    </row>
    <row r="3" spans="1:3">
      <c r="A3" s="4" t="s">
        <v>373</v>
      </c>
      <c r="B3" s="6" t="n">
        <v>13.1</v>
      </c>
      <c r="C3" s="6" t="n">
        <v>17.8</v>
      </c>
    </row>
    <row r="4" spans="1:3">
      <c r="A4" s="4" t="s">
        <v>374</v>
      </c>
      <c r="B4" s="7" t="n">
        <v>-1.8</v>
      </c>
      <c r="C4" s="7" t="n">
        <v>-2.2</v>
      </c>
    </row>
    <row r="5" spans="1:3">
      <c r="A5" s="4" t="s">
        <v>375</v>
      </c>
      <c r="B5" s="7" t="n">
        <v>0.1</v>
      </c>
      <c r="C5" s="7" t="n">
        <v>0.1</v>
      </c>
    </row>
    <row r="6" spans="1:3">
      <c r="A6" s="4" t="s">
        <v>376</v>
      </c>
      <c r="B6" s="7" t="n">
        <v>-0.7</v>
      </c>
      <c r="C6" s="7" t="n">
        <v>-1.4</v>
      </c>
    </row>
    <row r="7" spans="1:3">
      <c r="A7" s="4" t="s">
        <v>377</v>
      </c>
      <c r="B7" s="6" t="n">
        <v>10.7</v>
      </c>
      <c r="C7" s="6"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8</v>
      </c>
      <c r="B1" s="2" t="s">
        <v>2</v>
      </c>
      <c r="C1" s="2" t="s">
        <v>36</v>
      </c>
    </row>
    <row r="2" spans="1:3">
      <c r="A2" s="3" t="s">
        <v>185</v>
      </c>
    </row>
    <row r="3" spans="1:3">
      <c r="A3" s="4" t="s">
        <v>379</v>
      </c>
      <c r="B3" s="6" t="n">
        <v>3.7</v>
      </c>
      <c r="C3" s="6" t="n">
        <v>3.6</v>
      </c>
    </row>
    <row r="4" spans="1:3">
      <c r="A4" s="4" t="s">
        <v>380</v>
      </c>
      <c r="B4" s="7" t="n">
        <v>1.9</v>
      </c>
      <c r="C4" s="7" t="n">
        <v>1.6</v>
      </c>
    </row>
    <row r="5" spans="1:3">
      <c r="A5" s="4" t="s">
        <v>381</v>
      </c>
      <c r="B5" s="6" t="n">
        <v>5.6</v>
      </c>
      <c r="C5" s="6" t="n">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2</v>
      </c>
      <c r="B1" s="2" t="s">
        <v>2</v>
      </c>
      <c r="C1" s="2" t="s">
        <v>36</v>
      </c>
    </row>
    <row r="2" spans="1:3">
      <c r="A2" s="3" t="s">
        <v>185</v>
      </c>
    </row>
    <row r="3" spans="1:3">
      <c r="A3" s="4" t="s">
        <v>383</v>
      </c>
      <c r="B3" s="6" t="n">
        <v>0.2</v>
      </c>
      <c r="C3" s="6"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4</v>
      </c>
      <c r="B1" s="2" t="s">
        <v>2</v>
      </c>
      <c r="C1" s="2" t="s">
        <v>36</v>
      </c>
    </row>
    <row r="2" spans="1:3">
      <c r="A2" s="3" t="s">
        <v>188</v>
      </c>
    </row>
    <row r="3" spans="1:3">
      <c r="A3" s="4" t="s">
        <v>159</v>
      </c>
      <c r="B3" s="6" t="n">
        <v>4.6</v>
      </c>
      <c r="C3" s="10" t="n">
        <v>5</v>
      </c>
    </row>
    <row r="4" spans="1:3">
      <c r="A4" s="4" t="s">
        <v>385</v>
      </c>
      <c r="B4" s="7" t="n">
        <v>7.2</v>
      </c>
      <c r="C4" s="7" t="n">
        <v>10.8</v>
      </c>
    </row>
    <row r="5" spans="1:3">
      <c r="A5" s="4" t="s">
        <v>386</v>
      </c>
      <c r="B5" s="6" t="n">
        <v>11.8</v>
      </c>
      <c r="C5" s="6" t="n">
        <v>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9</v>
      </c>
    </row>
    <row r="3" spans="1:3">
      <c r="A3" s="3" t="s">
        <v>151</v>
      </c>
    </row>
    <row r="4" spans="1:3">
      <c r="A4" s="4" t="s">
        <v>107</v>
      </c>
      <c r="B4" s="6" t="n">
        <v>-15.7</v>
      </c>
      <c r="C4" s="6" t="n">
        <v>-4.5</v>
      </c>
    </row>
    <row r="5" spans="1:3">
      <c r="A5" s="3" t="s">
        <v>152</v>
      </c>
    </row>
    <row r="6" spans="1:3">
      <c r="A6" s="4" t="s">
        <v>96</v>
      </c>
      <c r="B6" s="7" t="n">
        <v>18.8</v>
      </c>
      <c r="C6" s="7" t="n">
        <v>21.7</v>
      </c>
    </row>
    <row r="7" spans="1:3">
      <c r="A7" s="4" t="s">
        <v>94</v>
      </c>
      <c r="B7" s="7" t="n">
        <v>4.4</v>
      </c>
      <c r="C7" s="7" t="n">
        <v>2.7</v>
      </c>
    </row>
    <row r="8" spans="1:3">
      <c r="A8" s="4" t="s">
        <v>102</v>
      </c>
      <c r="B8" s="7" t="n">
        <v>0.1</v>
      </c>
      <c r="C8" s="7" t="n">
        <v>-1.5</v>
      </c>
    </row>
    <row r="9" spans="1:3">
      <c r="A9" s="4" t="s">
        <v>101</v>
      </c>
      <c r="B9" s="7" t="n">
        <v>2.3</v>
      </c>
      <c r="C9" s="7" t="n">
        <v>-3.1</v>
      </c>
    </row>
    <row r="10" spans="1:3">
      <c r="A10" s="4" t="s">
        <v>153</v>
      </c>
      <c r="B10" s="7" t="n">
        <v>0.3</v>
      </c>
      <c r="C10" s="4" t="s">
        <v>54</v>
      </c>
    </row>
    <row r="11" spans="1:3">
      <c r="A11" s="4" t="s">
        <v>154</v>
      </c>
      <c r="B11" s="7" t="n">
        <v>-0.6</v>
      </c>
      <c r="C11" s="4" t="s">
        <v>54</v>
      </c>
    </row>
    <row r="12" spans="1:3">
      <c r="A12" s="4" t="s">
        <v>155</v>
      </c>
      <c r="B12" s="7" t="n">
        <v>0.9</v>
      </c>
      <c r="C12" s="7" t="n">
        <v>3.9</v>
      </c>
    </row>
    <row r="13" spans="1:3">
      <c r="A13" s="3" t="s">
        <v>156</v>
      </c>
    </row>
    <row r="14" spans="1:3">
      <c r="A14" s="4" t="s">
        <v>157</v>
      </c>
      <c r="B14" s="7" t="n">
        <v>0.8</v>
      </c>
      <c r="C14" s="7" t="n">
        <v>-5.5</v>
      </c>
    </row>
    <row r="15" spans="1:3">
      <c r="A15" s="4" t="s">
        <v>158</v>
      </c>
      <c r="B15" s="7" t="n">
        <v>-0.5</v>
      </c>
      <c r="C15" s="7" t="n">
        <v>-2.1</v>
      </c>
    </row>
    <row r="16" spans="1:3">
      <c r="A16" s="4" t="s">
        <v>159</v>
      </c>
      <c r="B16" s="7" t="n">
        <v>4.5</v>
      </c>
      <c r="C16" s="7" t="n">
        <v>2.8</v>
      </c>
    </row>
    <row r="17" spans="1:3">
      <c r="A17" s="4" t="s">
        <v>55</v>
      </c>
      <c r="B17" s="7" t="n">
        <v>-0.5</v>
      </c>
      <c r="C17" s="7" t="n">
        <v>-0.8</v>
      </c>
    </row>
    <row r="18" spans="1:3">
      <c r="A18" s="4" t="s">
        <v>51</v>
      </c>
      <c r="B18" s="7" t="n">
        <v>4.4</v>
      </c>
      <c r="C18" s="7" t="n">
        <v>3.8</v>
      </c>
    </row>
    <row r="19" spans="1:3">
      <c r="A19" s="4" t="s">
        <v>57</v>
      </c>
      <c r="B19" s="4" t="s">
        <v>54</v>
      </c>
      <c r="C19" s="4" t="s">
        <v>54</v>
      </c>
    </row>
    <row r="20" spans="1:3">
      <c r="A20" s="4" t="s">
        <v>160</v>
      </c>
      <c r="B20" s="7" t="n">
        <v>-2.1</v>
      </c>
      <c r="C20" s="7" t="n">
        <v>3.9</v>
      </c>
    </row>
    <row r="21" spans="1:3">
      <c r="A21" s="4" t="s">
        <v>52</v>
      </c>
      <c r="B21" s="7" t="n">
        <v>2.4</v>
      </c>
      <c r="C21" s="7" t="n">
        <v>-0.7</v>
      </c>
    </row>
    <row r="22" spans="1:3">
      <c r="A22" s="4" t="s">
        <v>65</v>
      </c>
      <c r="B22" s="7" t="n">
        <v>0.2</v>
      </c>
      <c r="C22" s="7" t="n">
        <v>-2.7</v>
      </c>
    </row>
    <row r="23" spans="1:3">
      <c r="A23" s="4" t="s">
        <v>161</v>
      </c>
      <c r="B23" s="7" t="n">
        <v>19.7</v>
      </c>
      <c r="C23" s="7" t="n">
        <v>17.9</v>
      </c>
    </row>
    <row r="24" spans="1:3">
      <c r="A24" s="3" t="s">
        <v>162</v>
      </c>
    </row>
    <row r="25" spans="1:3">
      <c r="A25" s="4" t="s">
        <v>163</v>
      </c>
      <c r="B25" s="5" t="n">
        <v>-2</v>
      </c>
      <c r="C25" s="5" t="n">
        <v>-12</v>
      </c>
    </row>
    <row r="26" spans="1:3">
      <c r="A26" s="4" t="s">
        <v>164</v>
      </c>
      <c r="B26" s="7" t="n">
        <v>-7.8</v>
      </c>
      <c r="C26" s="7" t="n">
        <v>-9.300000000000001</v>
      </c>
    </row>
    <row r="27" spans="1:3">
      <c r="A27" s="4" t="s">
        <v>165</v>
      </c>
      <c r="B27" s="7" t="n">
        <v>-9.800000000000001</v>
      </c>
      <c r="C27" s="7" t="n">
        <v>-21.3</v>
      </c>
    </row>
    <row r="28" spans="1:3">
      <c r="A28" s="3" t="s">
        <v>166</v>
      </c>
    </row>
    <row r="29" spans="1:3">
      <c r="A29" s="4" t="s">
        <v>167</v>
      </c>
      <c r="B29" s="7" t="n">
        <v>-0.3</v>
      </c>
      <c r="C29" s="7" t="n">
        <v>-0.3</v>
      </c>
    </row>
    <row r="30" spans="1:3">
      <c r="A30" s="4" t="s">
        <v>168</v>
      </c>
      <c r="B30" s="7" t="n">
        <v>9.300000000000001</v>
      </c>
      <c r="C30" s="7" t="n">
        <v>3.2</v>
      </c>
    </row>
    <row r="31" spans="1:3">
      <c r="A31" s="4" t="s">
        <v>169</v>
      </c>
      <c r="B31" s="5" t="n">
        <v>9</v>
      </c>
      <c r="C31" s="7" t="n">
        <v>2.9</v>
      </c>
    </row>
    <row r="32" spans="1:3">
      <c r="A32" s="4" t="s">
        <v>170</v>
      </c>
      <c r="B32" s="7" t="n">
        <v>-1.2</v>
      </c>
      <c r="C32" s="7" t="n">
        <v>-0.3</v>
      </c>
    </row>
    <row r="33" spans="1:3">
      <c r="A33" s="4" t="s">
        <v>171</v>
      </c>
      <c r="B33" s="7" t="n">
        <v>17.7</v>
      </c>
      <c r="C33" s="7" t="n">
        <v>-0.8</v>
      </c>
    </row>
    <row r="34" spans="1:3">
      <c r="A34" s="4" t="s">
        <v>172</v>
      </c>
      <c r="B34" s="7" t="n">
        <v>22.5</v>
      </c>
      <c r="C34" s="5" t="n">
        <v>11</v>
      </c>
    </row>
    <row r="35" spans="1:3">
      <c r="A35" s="4" t="s">
        <v>173</v>
      </c>
      <c r="B35" s="7" t="n">
        <v>33.7</v>
      </c>
      <c r="C35" s="7" t="n">
        <v>10.2</v>
      </c>
    </row>
    <row r="36" spans="1:3">
      <c r="A36" s="3" t="s">
        <v>174</v>
      </c>
    </row>
    <row r="37" spans="1:3">
      <c r="A37" s="4" t="s">
        <v>175</v>
      </c>
      <c r="B37" s="7" t="n">
        <v>8.199999999999999</v>
      </c>
      <c r="C37" s="7" t="n">
        <v>6.2</v>
      </c>
    </row>
    <row r="38" spans="1:3">
      <c r="A38" s="4" t="s">
        <v>176</v>
      </c>
      <c r="B38" s="4" t="s">
        <v>54</v>
      </c>
      <c r="C38" s="4" t="s">
        <v>54</v>
      </c>
    </row>
    <row r="39" spans="1:3">
      <c r="A39" s="3" t="s">
        <v>177</v>
      </c>
    </row>
    <row r="40" spans="1:3">
      <c r="A40" s="4" t="s">
        <v>178</v>
      </c>
      <c r="B40" s="6" t="n">
        <v>0.8</v>
      </c>
      <c r="C40" s="6"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2</v>
      </c>
      <c r="C1" s="2" t="s">
        <v>36</v>
      </c>
    </row>
    <row r="2" spans="1:3">
      <c r="A2" s="3" t="s">
        <v>388</v>
      </c>
    </row>
    <row r="3" spans="1:3">
      <c r="A3" s="4" t="s">
        <v>389</v>
      </c>
      <c r="B3" s="6" t="n">
        <v>127.8</v>
      </c>
      <c r="C3" s="6" t="n">
        <v>133.3</v>
      </c>
    </row>
    <row r="4" spans="1:3">
      <c r="A4" s="4" t="s">
        <v>390</v>
      </c>
      <c r="B4" s="7" t="n">
        <v>-96.2</v>
      </c>
      <c r="C4" s="7" t="n">
        <v>-87.59999999999999</v>
      </c>
    </row>
    <row r="5" spans="1:3">
      <c r="A5" s="4" t="s">
        <v>391</v>
      </c>
      <c r="B5" s="7" t="n">
        <v>31.6</v>
      </c>
      <c r="C5" s="7" t="n">
        <v>45.7</v>
      </c>
    </row>
    <row r="6" spans="1:3">
      <c r="A6" s="4" t="s">
        <v>392</v>
      </c>
    </row>
    <row r="7" spans="1:3">
      <c r="A7" s="3" t="s">
        <v>388</v>
      </c>
    </row>
    <row r="8" spans="1:3">
      <c r="A8" s="4" t="s">
        <v>389</v>
      </c>
      <c r="B8" s="7" t="n">
        <v>0.3</v>
      </c>
      <c r="C8" s="7" t="n">
        <v>0.4</v>
      </c>
    </row>
    <row r="9" spans="1:3">
      <c r="A9" s="4" t="s">
        <v>393</v>
      </c>
    </row>
    <row r="10" spans="1:3">
      <c r="A10" s="3" t="s">
        <v>388</v>
      </c>
    </row>
    <row r="11" spans="1:3">
      <c r="A11" s="4" t="s">
        <v>389</v>
      </c>
      <c r="B11" s="7" t="n">
        <v>116.7</v>
      </c>
      <c r="C11" s="7" t="n">
        <v>121.7</v>
      </c>
    </row>
    <row r="12" spans="1:3">
      <c r="A12" s="4" t="s">
        <v>394</v>
      </c>
    </row>
    <row r="13" spans="1:3">
      <c r="A13" s="3" t="s">
        <v>388</v>
      </c>
    </row>
    <row r="14" spans="1:3">
      <c r="A14" s="4" t="s">
        <v>389</v>
      </c>
      <c r="B14" s="7" t="n">
        <v>0.3</v>
      </c>
      <c r="C14" s="4" t="s">
        <v>54</v>
      </c>
    </row>
    <row r="15" spans="1:3">
      <c r="A15" s="4" t="s">
        <v>395</v>
      </c>
    </row>
    <row r="16" spans="1:3">
      <c r="A16" s="3" t="s">
        <v>388</v>
      </c>
    </row>
    <row r="17" spans="1:3">
      <c r="A17" s="4" t="s">
        <v>389</v>
      </c>
      <c r="B17" s="7" t="n">
        <v>8.6</v>
      </c>
      <c r="C17" s="7" t="n">
        <v>8.699999999999999</v>
      </c>
    </row>
    <row r="18" spans="1:3">
      <c r="A18" s="4" t="s">
        <v>396</v>
      </c>
    </row>
    <row r="19" spans="1:3">
      <c r="A19" s="3" t="s">
        <v>388</v>
      </c>
    </row>
    <row r="20" spans="1:3">
      <c r="A20" s="4" t="s">
        <v>389</v>
      </c>
      <c r="B20" s="6" t="n">
        <v>1.9</v>
      </c>
      <c r="C20" s="6"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7</v>
      </c>
      <c r="B1" s="2" t="s">
        <v>88</v>
      </c>
      <c r="D1" s="2" t="s">
        <v>1</v>
      </c>
    </row>
    <row r="2" spans="1:5">
      <c r="B2" s="2" t="s">
        <v>2</v>
      </c>
      <c r="C2" s="2" t="s">
        <v>89</v>
      </c>
      <c r="D2" s="2" t="s">
        <v>2</v>
      </c>
      <c r="E2" s="2" t="s">
        <v>89</v>
      </c>
    </row>
    <row r="3" spans="1:5">
      <c r="A3" s="3" t="s">
        <v>191</v>
      </c>
    </row>
    <row r="4" spans="1:5">
      <c r="A4" s="4" t="s">
        <v>398</v>
      </c>
      <c r="B4" s="6" t="n">
        <v>4.4</v>
      </c>
      <c r="C4" s="6" t="n">
        <v>5.4</v>
      </c>
      <c r="D4" s="6" t="n">
        <v>9.199999999999999</v>
      </c>
      <c r="E4" s="6" t="n">
        <v>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99</v>
      </c>
      <c r="B1" s="2" t="s">
        <v>2</v>
      </c>
      <c r="C1" s="2" t="s">
        <v>366</v>
      </c>
      <c r="D1" s="2" t="s">
        <v>36</v>
      </c>
    </row>
    <row r="2" spans="1:4">
      <c r="A2" s="3" t="s">
        <v>195</v>
      </c>
    </row>
    <row r="3" spans="1:4">
      <c r="A3" s="4" t="s">
        <v>400</v>
      </c>
      <c r="B3" s="6" t="n">
        <v>109.3</v>
      </c>
      <c r="D3" s="6" t="n">
        <v>100.9</v>
      </c>
    </row>
    <row r="4" spans="1:4">
      <c r="A4" s="4" t="s">
        <v>401</v>
      </c>
      <c r="B4" s="7" t="n">
        <v>-71.2</v>
      </c>
      <c r="D4" s="7" t="n">
        <v>-60.9</v>
      </c>
    </row>
    <row r="5" spans="1:4">
      <c r="A5" s="4" t="s">
        <v>45</v>
      </c>
      <c r="B5" s="6" t="n">
        <v>38.1</v>
      </c>
      <c r="C5" s="6" t="n">
        <v>38.1</v>
      </c>
      <c r="D5" s="10" t="n">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2</v>
      </c>
      <c r="B1" s="2" t="s">
        <v>2</v>
      </c>
      <c r="C1" s="2" t="s">
        <v>366</v>
      </c>
      <c r="D1" s="2" t="s">
        <v>36</v>
      </c>
    </row>
    <row r="2" spans="1:4">
      <c r="A2" s="3" t="s">
        <v>195</v>
      </c>
    </row>
    <row r="3" spans="1:4">
      <c r="A3" s="4" t="s">
        <v>403</v>
      </c>
      <c r="C3" s="6" t="n">
        <v>7.7</v>
      </c>
    </row>
    <row r="4" spans="1:4">
      <c r="A4" s="4" t="s">
        <v>20</v>
      </c>
      <c r="C4" s="7" t="n">
        <v>14.1</v>
      </c>
    </row>
    <row r="5" spans="1:4">
      <c r="A5" s="4" t="s">
        <v>404</v>
      </c>
      <c r="C5" s="7" t="n">
        <v>9.199999999999999</v>
      </c>
    </row>
    <row r="6" spans="1:4">
      <c r="A6" s="4" t="s">
        <v>405</v>
      </c>
      <c r="C6" s="7" t="n">
        <v>4.4</v>
      </c>
    </row>
    <row r="7" spans="1:4">
      <c r="A7" s="4" t="s">
        <v>406</v>
      </c>
      <c r="C7" s="5" t="n">
        <v>2</v>
      </c>
    </row>
    <row r="8" spans="1:4">
      <c r="A8" s="4" t="s">
        <v>407</v>
      </c>
      <c r="C8" s="7" t="n">
        <v>0.7</v>
      </c>
    </row>
    <row r="9" spans="1:4">
      <c r="A9" s="4" t="s">
        <v>45</v>
      </c>
      <c r="B9" s="6" t="n">
        <v>38.1</v>
      </c>
      <c r="C9" s="6" t="n">
        <v>38.1</v>
      </c>
      <c r="D9" s="10"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23"/>
    <col customWidth="1" max="3" min="3" width="25"/>
    <col customWidth="1" max="4" min="4" width="23"/>
    <col customWidth="1" max="5" min="5" width="25"/>
    <col customWidth="1" max="6" min="6" width="14"/>
  </cols>
  <sheetData>
    <row r="1" spans="1:6">
      <c r="A1" s="1" t="s">
        <v>408</v>
      </c>
      <c r="B1" s="2" t="s">
        <v>88</v>
      </c>
      <c r="D1" s="2" t="s">
        <v>1</v>
      </c>
    </row>
    <row r="2" spans="1:6">
      <c r="B2" s="2" t="s">
        <v>2</v>
      </c>
      <c r="C2" s="2" t="s">
        <v>89</v>
      </c>
      <c r="D2" s="2" t="s">
        <v>2</v>
      </c>
      <c r="E2" s="2" t="s">
        <v>89</v>
      </c>
      <c r="F2" s="2" t="s">
        <v>36</v>
      </c>
    </row>
    <row r="3" spans="1:6">
      <c r="A3" s="3" t="s">
        <v>195</v>
      </c>
    </row>
    <row r="4" spans="1:6">
      <c r="A4" s="4" t="s">
        <v>409</v>
      </c>
      <c r="B4" s="6" t="n">
        <v>3.7</v>
      </c>
      <c r="C4" s="6" t="n">
        <v>4.4</v>
      </c>
      <c r="D4" s="6" t="n">
        <v>7.4</v>
      </c>
      <c r="E4" s="6" t="n">
        <v>8.800000000000001</v>
      </c>
    </row>
    <row r="5" spans="1:6">
      <c r="A5" s="4" t="s">
        <v>410</v>
      </c>
      <c r="B5" s="5" t="n">
        <v>1</v>
      </c>
      <c r="D5" s="5" t="n">
        <v>1</v>
      </c>
      <c r="F5" s="6" t="n">
        <v>1.3</v>
      </c>
    </row>
    <row r="6" spans="1:6">
      <c r="A6" s="4" t="s">
        <v>411</v>
      </c>
      <c r="B6" s="7" t="n">
        <v>3.9</v>
      </c>
      <c r="C6" s="7" t="n">
        <v>4.4</v>
      </c>
      <c r="D6" s="5" t="n">
        <v>8</v>
      </c>
      <c r="E6" s="5" t="n">
        <v>9</v>
      </c>
    </row>
    <row r="7" spans="1:6">
      <c r="A7" s="4" t="s">
        <v>412</v>
      </c>
      <c r="B7" s="10" t="n">
        <v>0</v>
      </c>
      <c r="C7" s="10" t="n">
        <v>0</v>
      </c>
      <c r="D7" s="10" t="n">
        <v>0</v>
      </c>
      <c r="E7" s="6" t="n">
        <v>0.3</v>
      </c>
    </row>
    <row r="8" spans="1:6">
      <c r="A8" s="4" t="s">
        <v>413</v>
      </c>
      <c r="B8" s="4" t="s">
        <v>414</v>
      </c>
      <c r="C8" s="4" t="s">
        <v>415</v>
      </c>
      <c r="D8" s="4" t="s">
        <v>414</v>
      </c>
      <c r="E8" s="4" t="s">
        <v>4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6</v>
      </c>
      <c r="B1" s="2" t="s">
        <v>2</v>
      </c>
      <c r="C1" s="2" t="s">
        <v>36</v>
      </c>
    </row>
    <row r="2" spans="1:3">
      <c r="A2" s="4" t="s">
        <v>417</v>
      </c>
      <c r="B2" s="6" t="n">
        <v>31.9</v>
      </c>
      <c r="C2" s="6" t="n">
        <v>32.7</v>
      </c>
    </row>
    <row r="3" spans="1:3">
      <c r="A3" s="4" t="s">
        <v>401</v>
      </c>
      <c r="B3" s="7" t="n">
        <v>-28.7</v>
      </c>
      <c r="C3" s="5" t="n">
        <v>-27</v>
      </c>
    </row>
    <row r="4" spans="1:3">
      <c r="A4" s="4" t="s">
        <v>418</v>
      </c>
      <c r="B4" s="7" t="n">
        <v>3.2</v>
      </c>
      <c r="C4" s="7" t="n">
        <v>5.7</v>
      </c>
    </row>
    <row r="5" spans="1:3">
      <c r="A5" s="4" t="s">
        <v>419</v>
      </c>
    </row>
    <row r="6" spans="1:3">
      <c r="A6" s="4" t="s">
        <v>417</v>
      </c>
      <c r="B6" s="7" t="n">
        <v>17.2</v>
      </c>
      <c r="C6" s="7" t="n">
        <v>17.6</v>
      </c>
    </row>
    <row r="7" spans="1:3">
      <c r="A7" s="4" t="s">
        <v>420</v>
      </c>
    </row>
    <row r="8" spans="1:3">
      <c r="A8" s="4" t="s">
        <v>417</v>
      </c>
      <c r="B8" s="6" t="n">
        <v>14.7</v>
      </c>
      <c r="C8" s="6" t="n">
        <v>1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36</v>
      </c>
    </row>
    <row r="2" spans="1:3">
      <c r="A2" s="3" t="s">
        <v>199</v>
      </c>
    </row>
    <row r="3" spans="1:3">
      <c r="A3" s="4" t="s">
        <v>422</v>
      </c>
      <c r="B3" s="6" t="n">
        <v>1.6</v>
      </c>
    </row>
    <row r="4" spans="1:3">
      <c r="A4" s="4" t="s">
        <v>20</v>
      </c>
      <c r="B4" s="7" t="n">
        <v>1.6</v>
      </c>
    </row>
    <row r="5" spans="1:3">
      <c r="A5" s="4" t="s">
        <v>418</v>
      </c>
      <c r="B5" s="6" t="n">
        <v>3.2</v>
      </c>
      <c r="C5" s="6"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23</v>
      </c>
      <c r="B1" s="2" t="s">
        <v>88</v>
      </c>
      <c r="D1" s="2" t="s">
        <v>1</v>
      </c>
    </row>
    <row r="2" spans="1:6">
      <c r="B2" s="2" t="s">
        <v>2</v>
      </c>
      <c r="C2" s="2" t="s">
        <v>89</v>
      </c>
      <c r="D2" s="2" t="s">
        <v>2</v>
      </c>
      <c r="E2" s="2" t="s">
        <v>365</v>
      </c>
      <c r="F2" s="2" t="s">
        <v>36</v>
      </c>
    </row>
    <row r="3" spans="1:6">
      <c r="A3" s="3" t="s">
        <v>199</v>
      </c>
    </row>
    <row r="4" spans="1:6">
      <c r="A4" s="4" t="s">
        <v>424</v>
      </c>
      <c r="B4" s="4" t="s">
        <v>425</v>
      </c>
    </row>
    <row r="5" spans="1:6">
      <c r="A5" s="4" t="s">
        <v>426</v>
      </c>
      <c r="B5" s="6" t="n">
        <v>0.8</v>
      </c>
      <c r="C5" s="6" t="n">
        <v>0.9</v>
      </c>
      <c r="D5" s="6" t="n">
        <v>1.7</v>
      </c>
      <c r="E5" s="6" t="n">
        <v>1.6</v>
      </c>
    </row>
    <row r="6" spans="1:6">
      <c r="A6" s="4" t="s">
        <v>427</v>
      </c>
      <c r="B6" s="6" t="n">
        <v>1.1</v>
      </c>
      <c r="D6" s="6" t="n">
        <v>1.1</v>
      </c>
      <c r="F6" s="6" t="n">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8</v>
      </c>
      <c r="B1" s="2" t="s">
        <v>2</v>
      </c>
      <c r="C1" s="2" t="s">
        <v>36</v>
      </c>
    </row>
    <row r="2" spans="1:3">
      <c r="A2" s="3" t="s">
        <v>202</v>
      </c>
    </row>
    <row r="3" spans="1:3">
      <c r="A3" s="4" t="s">
        <v>429</v>
      </c>
      <c r="B3" s="6" t="n">
        <v>2.7</v>
      </c>
      <c r="C3" s="6" t="n">
        <v>5.3</v>
      </c>
    </row>
    <row r="4" spans="1:3">
      <c r="A4" s="4" t="s">
        <v>430</v>
      </c>
      <c r="B4" s="7" t="n">
        <v>1.8</v>
      </c>
      <c r="C4" s="7" t="n">
        <v>2.2</v>
      </c>
    </row>
    <row r="5" spans="1:3">
      <c r="A5" s="4" t="s">
        <v>431</v>
      </c>
      <c r="B5" s="7" t="n">
        <v>3.3</v>
      </c>
      <c r="C5" s="7" t="n">
        <v>4.6</v>
      </c>
    </row>
    <row r="6" spans="1:3">
      <c r="A6" s="4" t="s">
        <v>122</v>
      </c>
      <c r="B6" s="6" t="n">
        <v>7.8</v>
      </c>
      <c r="C6" s="6" t="n">
        <v>1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2</v>
      </c>
      <c r="B1" s="2" t="s">
        <v>2</v>
      </c>
      <c r="C1" s="2" t="s">
        <v>36</v>
      </c>
    </row>
    <row r="2" spans="1:3">
      <c r="A2" s="3" t="s">
        <v>205</v>
      </c>
    </row>
    <row r="3" spans="1:3">
      <c r="A3" s="4" t="s">
        <v>433</v>
      </c>
      <c r="B3" s="6" t="n">
        <v>3.3</v>
      </c>
      <c r="C3" s="6" t="n">
        <v>4.4</v>
      </c>
    </row>
    <row r="4" spans="1:3">
      <c r="A4" s="4" t="s">
        <v>434</v>
      </c>
      <c r="B4" s="7" t="n">
        <v>4.3</v>
      </c>
      <c r="C4" s="7" t="n">
        <v>3.1</v>
      </c>
    </row>
    <row r="5" spans="1:3">
      <c r="A5" s="4" t="s">
        <v>435</v>
      </c>
      <c r="B5" s="7" t="n">
        <v>0.8</v>
      </c>
      <c r="C5" s="7" t="n">
        <v>3.2</v>
      </c>
    </row>
    <row r="6" spans="1:3">
      <c r="A6" s="4" t="s">
        <v>436</v>
      </c>
      <c r="B6" s="5" t="n">
        <v>1</v>
      </c>
      <c r="C6" s="7" t="n">
        <v>0.5</v>
      </c>
    </row>
    <row r="7" spans="1:3">
      <c r="A7" s="4" t="s">
        <v>437</v>
      </c>
      <c r="B7" s="7" t="n">
        <v>0.2</v>
      </c>
      <c r="C7" s="4" t="s">
        <v>54</v>
      </c>
    </row>
    <row r="8" spans="1:3">
      <c r="A8" s="4" t="s">
        <v>438</v>
      </c>
      <c r="B8" s="7" t="n">
        <v>0.1</v>
      </c>
      <c r="C8" s="7" t="n">
        <v>0.1</v>
      </c>
    </row>
    <row r="9" spans="1:3">
      <c r="A9" s="4" t="s">
        <v>439</v>
      </c>
      <c r="B9" s="7" t="n">
        <v>5.1</v>
      </c>
      <c r="C9" s="5" t="n">
        <v>3</v>
      </c>
    </row>
    <row r="10" spans="1:3">
      <c r="A10" s="4" t="s">
        <v>440</v>
      </c>
      <c r="B10" s="6" t="n">
        <v>14.8</v>
      </c>
      <c r="C10" s="6"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41</v>
      </c>
      <c r="B1" s="2" t="s">
        <v>442</v>
      </c>
      <c r="C1" s="2" t="s">
        <v>443</v>
      </c>
    </row>
    <row r="2" spans="1:3">
      <c r="B2" s="2" t="s">
        <v>2</v>
      </c>
      <c r="C2" s="2" t="s">
        <v>36</v>
      </c>
    </row>
    <row r="3" spans="1:3">
      <c r="A3" s="3" t="s">
        <v>208</v>
      </c>
    </row>
    <row r="4" spans="1:3">
      <c r="A4" s="4" t="s">
        <v>444</v>
      </c>
      <c r="B4" s="6" t="n">
        <v>-33.1</v>
      </c>
      <c r="C4" s="6" t="n">
        <v>-27.3</v>
      </c>
    </row>
    <row r="5" spans="1:3">
      <c r="A5" s="4" t="s">
        <v>445</v>
      </c>
      <c r="B5" s="7" t="n">
        <v>9.5</v>
      </c>
      <c r="C5" s="7" t="n">
        <v>10.6</v>
      </c>
    </row>
    <row r="6" spans="1:3">
      <c r="A6" s="4" t="s">
        <v>446</v>
      </c>
      <c r="B6" s="7" t="n">
        <v>-5.6</v>
      </c>
      <c r="C6" s="7" t="n">
        <v>-16.9</v>
      </c>
    </row>
    <row r="7" spans="1:3">
      <c r="A7" s="4" t="s">
        <v>125</v>
      </c>
      <c r="B7" s="7" t="n">
        <v>0.6</v>
      </c>
      <c r="C7" s="7" t="n">
        <v>0.5</v>
      </c>
    </row>
    <row r="8" spans="1:3">
      <c r="A8" s="4" t="s">
        <v>447</v>
      </c>
      <c r="B8" s="6" t="n">
        <v>-28.6</v>
      </c>
      <c r="C8" s="6" t="n">
        <v>-3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8</v>
      </c>
      <c r="B1" s="2" t="s">
        <v>2</v>
      </c>
      <c r="C1" s="2" t="s">
        <v>36</v>
      </c>
      <c r="D1" s="2" t="s">
        <v>89</v>
      </c>
    </row>
    <row r="2" spans="1:4">
      <c r="A2" s="4" t="s">
        <v>182</v>
      </c>
      <c r="B2" s="6" t="n">
        <v>13.1</v>
      </c>
      <c r="C2" s="6" t="n">
        <v>17.8</v>
      </c>
    </row>
    <row r="3" spans="1:4">
      <c r="A3" s="4" t="s">
        <v>449</v>
      </c>
      <c r="B3" s="7" t="n">
        <v>7.2</v>
      </c>
      <c r="C3" s="7" t="n">
        <v>10.8</v>
      </c>
    </row>
    <row r="4" spans="1:4">
      <c r="A4" s="4" t="s">
        <v>450</v>
      </c>
      <c r="B4" s="6" t="n">
        <v>-5.1</v>
      </c>
      <c r="C4" s="6" t="n">
        <v>-3.7</v>
      </c>
    </row>
    <row r="5" spans="1:4">
      <c r="A5" s="4" t="s">
        <v>451</v>
      </c>
    </row>
    <row r="6" spans="1:4">
      <c r="A6" s="4" t="s">
        <v>182</v>
      </c>
      <c r="D6" s="6" t="n">
        <v>17.8</v>
      </c>
    </row>
    <row r="7" spans="1:4">
      <c r="A7" s="4" t="s">
        <v>449</v>
      </c>
      <c r="D7" s="7" t="n">
        <v>10.8</v>
      </c>
    </row>
    <row r="8" spans="1:4">
      <c r="A8" s="4" t="s">
        <v>450</v>
      </c>
      <c r="D8" s="7" t="n">
        <v>-3.7</v>
      </c>
    </row>
    <row r="9" spans="1:4">
      <c r="A9" s="4" t="s">
        <v>452</v>
      </c>
    </row>
    <row r="10" spans="1:4">
      <c r="A10" s="4" t="s">
        <v>182</v>
      </c>
      <c r="D10" s="7" t="n">
        <v>25.5</v>
      </c>
    </row>
    <row r="11" spans="1:4">
      <c r="A11" s="4" t="s">
        <v>449</v>
      </c>
      <c r="D11" s="7" t="n">
        <v>9.5</v>
      </c>
    </row>
    <row r="12" spans="1:4">
      <c r="A12" s="4" t="s">
        <v>450</v>
      </c>
      <c r="D12" s="6"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43</v>
      </c>
    </row>
    <row r="2" spans="1:3">
      <c r="B2" s="2" t="s">
        <v>2</v>
      </c>
      <c r="C2" s="2" t="s">
        <v>36</v>
      </c>
    </row>
    <row r="3" spans="1:3">
      <c r="A3" s="3" t="s">
        <v>208</v>
      </c>
    </row>
    <row r="4" spans="1:3">
      <c r="A4" s="4" t="s">
        <v>454</v>
      </c>
      <c r="B4" s="6" t="n">
        <v>7.3</v>
      </c>
      <c r="C4" s="6" t="n">
        <v>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36</v>
      </c>
    </row>
    <row r="2" spans="1:3">
      <c r="A2" s="3" t="s">
        <v>211</v>
      </c>
    </row>
    <row r="3" spans="1:3">
      <c r="A3" s="4" t="s">
        <v>456</v>
      </c>
      <c r="B3" s="6" t="n">
        <v>5.1</v>
      </c>
      <c r="C3" s="6" t="n">
        <v>3.7</v>
      </c>
    </row>
    <row r="4" spans="1:3">
      <c r="A4" s="4" t="s">
        <v>41</v>
      </c>
      <c r="B4" s="7" t="n">
        <v>0.5</v>
      </c>
      <c r="C4" s="7" t="n">
        <v>0.2</v>
      </c>
    </row>
    <row r="5" spans="1:3">
      <c r="A5" s="4" t="s">
        <v>457</v>
      </c>
      <c r="B5" s="7" t="n">
        <v>5.6</v>
      </c>
      <c r="C5" s="7" t="n">
        <v>3.9</v>
      </c>
    </row>
    <row r="6" spans="1:3">
      <c r="A6" s="4" t="s">
        <v>458</v>
      </c>
      <c r="B6" s="4" t="s">
        <v>54</v>
      </c>
      <c r="C6" s="7" t="n">
        <v>0.5</v>
      </c>
    </row>
    <row r="7" spans="1:3">
      <c r="A7" s="4" t="s">
        <v>459</v>
      </c>
      <c r="B7" s="7" t="n">
        <v>0.3</v>
      </c>
      <c r="C7" s="7" t="n">
        <v>0.4</v>
      </c>
    </row>
    <row r="8" spans="1:3">
      <c r="A8" s="4" t="s">
        <v>460</v>
      </c>
      <c r="B8" s="7" t="n">
        <v>4.2</v>
      </c>
      <c r="C8" s="7" t="n">
        <v>4.2</v>
      </c>
    </row>
    <row r="9" spans="1:3">
      <c r="A9" s="4" t="s">
        <v>461</v>
      </c>
      <c r="B9" s="7" t="n">
        <v>4.5</v>
      </c>
      <c r="C9" s="7" t="n">
        <v>5.1</v>
      </c>
    </row>
    <row r="10" spans="1:3">
      <c r="A10" s="4" t="s">
        <v>462</v>
      </c>
      <c r="B10" s="6" t="n">
        <v>10.1</v>
      </c>
      <c r="C10" s="10"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3" t="s">
        <v>464</v>
      </c>
    </row>
    <row r="3" spans="1:3">
      <c r="A3" s="4" t="s">
        <v>465</v>
      </c>
      <c r="B3" s="6" t="n">
        <v>141.7</v>
      </c>
      <c r="C3" s="6" t="n">
        <v>131.3</v>
      </c>
    </row>
    <row r="4" spans="1:3">
      <c r="A4" s="4" t="s">
        <v>466</v>
      </c>
      <c r="B4" s="7" t="n">
        <v>0.2</v>
      </c>
      <c r="C4" s="7" t="n">
        <v>0.5</v>
      </c>
    </row>
    <row r="5" spans="1:3">
      <c r="A5" s="4" t="s">
        <v>467</v>
      </c>
      <c r="B5" s="7" t="n">
        <v>141.9</v>
      </c>
      <c r="C5" s="7" t="n">
        <v>131.8</v>
      </c>
    </row>
    <row r="6" spans="1:3">
      <c r="A6" s="4" t="s">
        <v>468</v>
      </c>
      <c r="B6" s="7" t="n">
        <v>-9.300000000000001</v>
      </c>
    </row>
    <row r="7" spans="1:3">
      <c r="A7" s="4" t="s">
        <v>469</v>
      </c>
      <c r="B7" s="7" t="n">
        <v>132.4</v>
      </c>
      <c r="C7" s="7" t="n">
        <v>131.3</v>
      </c>
    </row>
    <row r="8" spans="1:3">
      <c r="A8" s="4" t="s">
        <v>470</v>
      </c>
    </row>
    <row r="9" spans="1:3">
      <c r="A9" s="3" t="s">
        <v>464</v>
      </c>
    </row>
    <row r="10" spans="1:3">
      <c r="A10" s="4" t="s">
        <v>465</v>
      </c>
      <c r="B10" s="7" t="n">
        <v>149.3</v>
      </c>
      <c r="C10" s="5" t="n">
        <v>140</v>
      </c>
    </row>
    <row r="11" spans="1:3">
      <c r="A11" s="4" t="s">
        <v>466</v>
      </c>
      <c r="B11" s="7" t="n">
        <v>0.2</v>
      </c>
      <c r="C11" s="7" t="n">
        <v>0.5</v>
      </c>
    </row>
    <row r="12" spans="1:3">
      <c r="A12" s="4" t="s">
        <v>467</v>
      </c>
      <c r="B12" s="7" t="n">
        <v>149.5</v>
      </c>
      <c r="C12" s="7" t="n">
        <v>140.5</v>
      </c>
    </row>
    <row r="13" spans="1:3">
      <c r="A13" s="4" t="s">
        <v>468</v>
      </c>
      <c r="B13" s="7" t="n">
        <v>-9.5</v>
      </c>
      <c r="C13" s="7" t="n">
        <v>-0.5</v>
      </c>
    </row>
    <row r="14" spans="1:3">
      <c r="A14" s="4" t="s">
        <v>469</v>
      </c>
      <c r="B14" s="5" t="n">
        <v>140</v>
      </c>
      <c r="C14" s="5" t="n">
        <v>140</v>
      </c>
    </row>
    <row r="15" spans="1:3">
      <c r="A15" s="4" t="s">
        <v>471</v>
      </c>
      <c r="B15" s="7" t="n">
        <v>-7.6</v>
      </c>
      <c r="C15" s="7" t="n">
        <v>-8.699999999999999</v>
      </c>
    </row>
    <row r="16" spans="1:3">
      <c r="A16" s="4" t="s">
        <v>472</v>
      </c>
      <c r="B16" s="7" t="n">
        <v>-7.6</v>
      </c>
      <c r="C16" s="7" t="n">
        <v>-8.699999999999999</v>
      </c>
    </row>
    <row r="17" spans="1:3">
      <c r="A17" s="4" t="s">
        <v>473</v>
      </c>
      <c r="B17" s="6" t="n">
        <v>-7.6</v>
      </c>
      <c r="C17" s="6" t="n">
        <v>-8.69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v>
      </c>
      <c r="C1" s="2" t="s">
        <v>36</v>
      </c>
    </row>
    <row r="2" spans="1:3">
      <c r="A2" s="3" t="s">
        <v>464</v>
      </c>
    </row>
    <row r="3" spans="1:3">
      <c r="A3" s="4" t="s">
        <v>475</v>
      </c>
      <c r="B3" s="6" t="n">
        <v>141.7</v>
      </c>
      <c r="C3" s="6" t="n">
        <v>131.3</v>
      </c>
    </row>
    <row r="4" spans="1:3">
      <c r="A4" s="4" t="s">
        <v>476</v>
      </c>
      <c r="B4" s="7" t="n">
        <v>0.2</v>
      </c>
    </row>
    <row r="5" spans="1:3">
      <c r="A5" s="4" t="s">
        <v>477</v>
      </c>
      <c r="B5" s="4" t="s">
        <v>54</v>
      </c>
    </row>
    <row r="6" spans="1:3">
      <c r="A6" s="4" t="s">
        <v>478</v>
      </c>
      <c r="B6" s="4" t="s">
        <v>54</v>
      </c>
    </row>
    <row r="7" spans="1:3">
      <c r="A7" s="4" t="s">
        <v>479</v>
      </c>
      <c r="B7" s="4" t="s">
        <v>54</v>
      </c>
    </row>
    <row r="8" spans="1:3">
      <c r="A8" s="4" t="s">
        <v>480</v>
      </c>
      <c r="B8" s="4" t="s">
        <v>54</v>
      </c>
    </row>
    <row r="9" spans="1:3">
      <c r="A9" s="4" t="s">
        <v>481</v>
      </c>
      <c r="B9" s="7" t="n">
        <v>0.2</v>
      </c>
      <c r="C9" s="7" t="n">
        <v>0.5</v>
      </c>
    </row>
    <row r="10" spans="1:3">
      <c r="A10" s="4" t="s">
        <v>482</v>
      </c>
      <c r="B10" s="7" t="n">
        <v>9.5</v>
      </c>
    </row>
    <row r="11" spans="1:3">
      <c r="A11" s="4" t="s">
        <v>483</v>
      </c>
      <c r="B11" s="4" t="s">
        <v>54</v>
      </c>
    </row>
    <row r="12" spans="1:3">
      <c r="A12" s="4" t="s">
        <v>484</v>
      </c>
      <c r="B12" s="4" t="s">
        <v>54</v>
      </c>
    </row>
    <row r="13" spans="1:3">
      <c r="A13" s="4" t="s">
        <v>485</v>
      </c>
      <c r="B13" s="4" t="s">
        <v>54</v>
      </c>
    </row>
    <row r="14" spans="1:3">
      <c r="A14" s="4" t="s">
        <v>486</v>
      </c>
      <c r="B14" s="5" t="n">
        <v>140</v>
      </c>
    </row>
    <row r="15" spans="1:3">
      <c r="A15" s="4" t="s">
        <v>122</v>
      </c>
      <c r="B15" s="7" t="n">
        <v>141.9</v>
      </c>
      <c r="C15" s="6" t="n">
        <v>131.8</v>
      </c>
    </row>
    <row r="16" spans="1:3">
      <c r="A16" s="4" t="s">
        <v>470</v>
      </c>
    </row>
    <row r="17" spans="1:3">
      <c r="A17" s="3" t="s">
        <v>464</v>
      </c>
    </row>
    <row r="18" spans="1:3">
      <c r="A18" s="4" t="s">
        <v>487</v>
      </c>
      <c r="B18" s="7" t="n">
        <v>9.300000000000001</v>
      </c>
    </row>
    <row r="19" spans="1:3">
      <c r="A19" s="4" t="s">
        <v>488</v>
      </c>
      <c r="B19" s="4" t="s">
        <v>54</v>
      </c>
    </row>
    <row r="20" spans="1:3">
      <c r="A20" s="4" t="s">
        <v>489</v>
      </c>
      <c r="B20" s="4" t="s">
        <v>54</v>
      </c>
    </row>
    <row r="21" spans="1:3">
      <c r="A21" s="4" t="s">
        <v>490</v>
      </c>
      <c r="B21" s="4" t="s">
        <v>54</v>
      </c>
    </row>
    <row r="22" spans="1:3">
      <c r="A22" s="4" t="s">
        <v>491</v>
      </c>
      <c r="B22" s="10" t="n">
        <v>1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92</v>
      </c>
      <c r="B1" s="2" t="s">
        <v>493</v>
      </c>
      <c r="C1" s="2" t="s">
        <v>2</v>
      </c>
    </row>
    <row r="2" spans="1:3">
      <c r="A2" s="4" t="s">
        <v>494</v>
      </c>
    </row>
    <row r="3" spans="1:3">
      <c r="A3" s="3" t="s">
        <v>464</v>
      </c>
    </row>
    <row r="4" spans="1:3">
      <c r="A4" s="4" t="s">
        <v>495</v>
      </c>
      <c r="C4" s="6" t="n">
        <v>9.300000000000001</v>
      </c>
    </row>
    <row r="5" spans="1:3">
      <c r="A5" s="4" t="s">
        <v>496</v>
      </c>
    </row>
    <row r="6" spans="1:3">
      <c r="A6" s="3" t="s">
        <v>464</v>
      </c>
    </row>
    <row r="7" spans="1:3">
      <c r="A7" s="4" t="s">
        <v>497</v>
      </c>
      <c r="B7" s="4" t="s">
        <v>498</v>
      </c>
    </row>
    <row r="8" spans="1:3">
      <c r="A8" s="4" t="s">
        <v>499</v>
      </c>
      <c r="B8" s="4" t="s">
        <v>500</v>
      </c>
    </row>
    <row r="9" spans="1:3">
      <c r="A9" s="4" t="s">
        <v>501</v>
      </c>
      <c r="B9" s="4" t="s">
        <v>502</v>
      </c>
    </row>
    <row r="10" spans="1:3">
      <c r="A10" s="4" t="s">
        <v>503</v>
      </c>
      <c r="B10" s="4" t="s">
        <v>504</v>
      </c>
    </row>
    <row r="11" spans="1:3">
      <c r="A11" s="4" t="s">
        <v>505</v>
      </c>
    </row>
    <row r="12" spans="1:3">
      <c r="A12" s="3" t="s">
        <v>464</v>
      </c>
    </row>
    <row r="13" spans="1:3">
      <c r="A13" s="4" t="s">
        <v>506</v>
      </c>
      <c r="B13" s="6" t="n">
        <v>7.5</v>
      </c>
    </row>
    <row r="14" spans="1:3">
      <c r="A14" s="4" t="s">
        <v>507</v>
      </c>
    </row>
    <row r="15" spans="1:3">
      <c r="A15" s="3" t="s">
        <v>464</v>
      </c>
    </row>
    <row r="16" spans="1:3">
      <c r="A16" s="4" t="s">
        <v>506</v>
      </c>
      <c r="B16" s="10" t="n">
        <v>140</v>
      </c>
    </row>
    <row r="17" spans="1:3">
      <c r="A17" s="4" t="s">
        <v>497</v>
      </c>
      <c r="B17" s="4" t="s">
        <v>508</v>
      </c>
    </row>
    <row r="18" spans="1:3">
      <c r="A18" s="4" t="s">
        <v>499</v>
      </c>
      <c r="B18" s="4" t="s">
        <v>509</v>
      </c>
    </row>
    <row r="19" spans="1:3">
      <c r="A19" s="4" t="s">
        <v>501</v>
      </c>
      <c r="B19" s="4" t="s">
        <v>5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10</v>
      </c>
      <c r="B1" s="2" t="s">
        <v>1</v>
      </c>
      <c r="C1" s="2" t="s">
        <v>443</v>
      </c>
    </row>
    <row r="2" spans="1:3">
      <c r="B2" s="2" t="s">
        <v>511</v>
      </c>
      <c r="C2" s="2" t="s">
        <v>512</v>
      </c>
    </row>
    <row r="3" spans="1:3">
      <c r="A3" s="4" t="s">
        <v>513</v>
      </c>
      <c r="B3" s="5" t="n">
        <v>1</v>
      </c>
      <c r="C3" s="5" t="n">
        <v>1</v>
      </c>
    </row>
    <row r="4" spans="1:3">
      <c r="A4" s="4" t="s">
        <v>514</v>
      </c>
      <c r="B4" s="6" t="n">
        <v>46.7</v>
      </c>
      <c r="C4" s="6" t="n">
        <v>46.7</v>
      </c>
    </row>
    <row r="5" spans="1:3">
      <c r="A5" s="4" t="s">
        <v>515</v>
      </c>
    </row>
    <row r="6" spans="1:3">
      <c r="A6" s="4" t="s">
        <v>516</v>
      </c>
      <c r="B6" s="6" t="n">
        <v>36.6</v>
      </c>
      <c r="C6" s="6" t="n">
        <v>3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17</v>
      </c>
      <c r="B1" s="2" t="s">
        <v>511</v>
      </c>
      <c r="C1" s="2" t="s">
        <v>512</v>
      </c>
    </row>
    <row r="2" spans="1:3">
      <c r="A2" s="4" t="s">
        <v>513</v>
      </c>
      <c r="B2" s="5" t="n">
        <v>1</v>
      </c>
      <c r="C2" s="5" t="n">
        <v>1</v>
      </c>
    </row>
    <row r="3" spans="1:3">
      <c r="A3" s="4" t="s">
        <v>518</v>
      </c>
      <c r="B3" s="6" t="n">
        <v>93.3</v>
      </c>
      <c r="C3" s="6" t="n">
        <v>93.3</v>
      </c>
    </row>
    <row r="4" spans="1:3">
      <c r="A4" s="4" t="s">
        <v>519</v>
      </c>
    </row>
    <row r="5" spans="1:3">
      <c r="A5" s="4" t="s">
        <v>518</v>
      </c>
      <c r="B5" s="6" t="n">
        <v>81.90000000000001</v>
      </c>
      <c r="C5" s="6" t="n">
        <v>81.9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4" t="s">
        <v>521</v>
      </c>
    </row>
    <row r="3" spans="1:3">
      <c r="A3" s="4" t="s">
        <v>522</v>
      </c>
      <c r="B3" s="6" t="n">
        <v>0.5</v>
      </c>
      <c r="C3" s="6" t="n">
        <v>0.8</v>
      </c>
    </row>
    <row r="4" spans="1:3">
      <c r="A4" s="4" t="s">
        <v>523</v>
      </c>
      <c r="B4" s="7" t="n">
        <v>-0.8</v>
      </c>
      <c r="C4" s="7" t="n">
        <v>-3.4</v>
      </c>
    </row>
    <row r="5" spans="1:3">
      <c r="A5" s="4" t="s">
        <v>524</v>
      </c>
    </row>
    <row r="6" spans="1:3">
      <c r="A6" s="4" t="s">
        <v>522</v>
      </c>
      <c r="B6" s="4" t="s">
        <v>54</v>
      </c>
      <c r="C6" s="4" t="s">
        <v>54</v>
      </c>
    </row>
    <row r="7" spans="1:3">
      <c r="A7" s="4" t="s">
        <v>523</v>
      </c>
      <c r="B7" s="7" t="n">
        <v>-3.8</v>
      </c>
      <c r="C7" s="7" t="n">
        <v>-4.4</v>
      </c>
    </row>
    <row r="8" spans="1:3">
      <c r="A8" s="4" t="s">
        <v>525</v>
      </c>
    </row>
    <row r="9" spans="1:3">
      <c r="A9" s="4" t="s">
        <v>522</v>
      </c>
      <c r="B9" s="7" t="n">
        <v>0.5</v>
      </c>
      <c r="C9" s="7" t="n">
        <v>0.8</v>
      </c>
    </row>
    <row r="10" spans="1:3">
      <c r="A10" s="4" t="s">
        <v>526</v>
      </c>
    </row>
    <row r="11" spans="1:3">
      <c r="A11" s="4" t="s">
        <v>522</v>
      </c>
      <c r="B11" s="4" t="s">
        <v>54</v>
      </c>
      <c r="C11" s="4" t="s">
        <v>54</v>
      </c>
    </row>
    <row r="12" spans="1:3">
      <c r="A12" s="4" t="s">
        <v>527</v>
      </c>
    </row>
    <row r="13" spans="1:3">
      <c r="A13" s="4" t="s">
        <v>523</v>
      </c>
      <c r="B13" s="7" t="n">
        <v>-0.8</v>
      </c>
      <c r="C13" s="7" t="n">
        <v>-3.4</v>
      </c>
    </row>
    <row r="14" spans="1:3">
      <c r="A14" s="4" t="s">
        <v>528</v>
      </c>
    </row>
    <row r="15" spans="1:3">
      <c r="A15" s="4" t="s">
        <v>523</v>
      </c>
      <c r="B15" s="6" t="n">
        <v>-3.8</v>
      </c>
      <c r="C15" s="6" t="n">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4" t="s">
        <v>531</v>
      </c>
      <c r="B3" s="6" t="n">
        <v>0.3</v>
      </c>
    </row>
    <row r="4" spans="1:2">
      <c r="A4" s="4" t="s">
        <v>532</v>
      </c>
      <c r="B4" s="7" t="n">
        <v>1.1</v>
      </c>
    </row>
    <row r="5" spans="1:2">
      <c r="A5" s="4" t="s">
        <v>533</v>
      </c>
    </row>
    <row r="6" spans="1:2">
      <c r="A6" s="4" t="s">
        <v>531</v>
      </c>
      <c r="B6" s="7" t="n">
        <v>0.3</v>
      </c>
    </row>
    <row r="7" spans="1:2">
      <c r="A7" s="4" t="s">
        <v>534</v>
      </c>
    </row>
    <row r="8" spans="1:2">
      <c r="A8" s="4" t="s">
        <v>531</v>
      </c>
      <c r="B8" s="7" t="n">
        <v>0.9</v>
      </c>
    </row>
    <row r="9" spans="1:2">
      <c r="A9" s="4" t="s">
        <v>532</v>
      </c>
      <c r="B9" s="6" t="n">
        <v>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0</v>
      </c>
    </row>
    <row r="3" spans="1:2">
      <c r="A3" s="4" t="s">
        <v>536</v>
      </c>
    </row>
    <row r="4" spans="1:2">
      <c r="A4" s="4" t="s">
        <v>537</v>
      </c>
      <c r="B4" s="6" t="n">
        <v>-0.3</v>
      </c>
    </row>
    <row r="5" spans="1:2">
      <c r="A5" s="4" t="s">
        <v>538</v>
      </c>
      <c r="B5" s="7" t="n">
        <v>-0.2</v>
      </c>
    </row>
    <row r="6" spans="1:2">
      <c r="A6" s="4" t="s">
        <v>539</v>
      </c>
    </row>
    <row r="7" spans="1:2">
      <c r="A7" s="4" t="s">
        <v>537</v>
      </c>
      <c r="B7" s="7" t="n">
        <v>8.5</v>
      </c>
    </row>
    <row r="8" spans="1:2">
      <c r="A8" s="4" t="s">
        <v>538</v>
      </c>
      <c r="B8" s="6" t="n">
        <v>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5"/>
  </cols>
  <sheetData>
    <row r="1" spans="1:2">
      <c r="A1" s="1" t="s">
        <v>540</v>
      </c>
      <c r="B1" s="2" t="s">
        <v>1</v>
      </c>
    </row>
    <row r="2" spans="1:2">
      <c r="B2" s="2" t="s">
        <v>530</v>
      </c>
    </row>
    <row r="3" spans="1:2">
      <c r="A3" s="4" t="s">
        <v>541</v>
      </c>
      <c r="B3" s="4" t="s">
        <v>102</v>
      </c>
    </row>
    <row r="4" spans="1:2">
      <c r="A4" s="4" t="s">
        <v>542</v>
      </c>
      <c r="B4" s="6" t="n">
        <v>-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6</v>
      </c>
    </row>
    <row r="2" spans="1:3">
      <c r="A2" s="3" t="s">
        <v>544</v>
      </c>
    </row>
    <row r="3" spans="1:3">
      <c r="A3" s="4" t="s">
        <v>545</v>
      </c>
      <c r="B3" s="6" t="n">
        <v>0.5</v>
      </c>
      <c r="C3" s="6" t="n">
        <v>0.8</v>
      </c>
    </row>
    <row r="4" spans="1:3">
      <c r="A4" s="4" t="s">
        <v>546</v>
      </c>
      <c r="B4" s="4" t="s">
        <v>54</v>
      </c>
      <c r="C4" s="4" t="s">
        <v>54</v>
      </c>
    </row>
    <row r="5" spans="1:3">
      <c r="A5" s="4" t="s">
        <v>547</v>
      </c>
      <c r="B5" s="7" t="n">
        <v>0.5</v>
      </c>
      <c r="C5" s="7" t="n">
        <v>0.8</v>
      </c>
    </row>
    <row r="6" spans="1:3">
      <c r="A6" s="3" t="s">
        <v>548</v>
      </c>
    </row>
    <row r="7" spans="1:3">
      <c r="A7" s="4" t="s">
        <v>549</v>
      </c>
      <c r="B7" s="4" t="s">
        <v>54</v>
      </c>
      <c r="C7" s="4" t="s">
        <v>54</v>
      </c>
    </row>
    <row r="8" spans="1:3">
      <c r="A8" s="4" t="s">
        <v>550</v>
      </c>
      <c r="B8" s="4" t="s">
        <v>54</v>
      </c>
      <c r="C8" s="4" t="s">
        <v>54</v>
      </c>
    </row>
    <row r="9" spans="1:3">
      <c r="A9" s="4" t="s">
        <v>551</v>
      </c>
      <c r="B9" s="4" t="s">
        <v>54</v>
      </c>
      <c r="C9" s="4" t="s">
        <v>54</v>
      </c>
    </row>
    <row r="10" spans="1:3">
      <c r="A10" s="3" t="s">
        <v>552</v>
      </c>
    </row>
    <row r="11" spans="1:3">
      <c r="A11" s="4" t="s">
        <v>553</v>
      </c>
      <c r="B11" s="7" t="n">
        <v>4.6</v>
      </c>
      <c r="C11" s="7" t="n">
        <v>7.8</v>
      </c>
    </row>
    <row r="12" spans="1:3">
      <c r="A12" s="4" t="s">
        <v>546</v>
      </c>
      <c r="B12" s="4" t="s">
        <v>54</v>
      </c>
      <c r="C12" s="4" t="s">
        <v>54</v>
      </c>
    </row>
    <row r="13" spans="1:3">
      <c r="A13" s="4" t="s">
        <v>554</v>
      </c>
      <c r="B13" s="7" t="n">
        <v>4.6</v>
      </c>
      <c r="C13" s="7" t="n">
        <v>7.8</v>
      </c>
    </row>
    <row r="14" spans="1:3">
      <c r="A14" s="3" t="s">
        <v>548</v>
      </c>
    </row>
    <row r="15" spans="1:3">
      <c r="A15" s="4" t="s">
        <v>549</v>
      </c>
      <c r="B15" s="4" t="s">
        <v>54</v>
      </c>
      <c r="C15" s="4" t="s">
        <v>54</v>
      </c>
    </row>
    <row r="16" spans="1:3">
      <c r="A16" s="4" t="s">
        <v>550</v>
      </c>
      <c r="B16" s="4" t="s">
        <v>54</v>
      </c>
      <c r="C16" s="4" t="s">
        <v>54</v>
      </c>
    </row>
    <row r="17" spans="1:3">
      <c r="A17" s="4" t="s">
        <v>551</v>
      </c>
      <c r="B17" s="4" t="s">
        <v>54</v>
      </c>
      <c r="C17" s="4" t="s">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5</v>
      </c>
      <c r="B1" s="2" t="s">
        <v>1</v>
      </c>
    </row>
    <row r="2" spans="1:3">
      <c r="B2" s="2" t="s">
        <v>2</v>
      </c>
      <c r="C2" s="2" t="s">
        <v>36</v>
      </c>
    </row>
    <row r="3" spans="1:3">
      <c r="A3" s="4" t="s">
        <v>556</v>
      </c>
    </row>
    <row r="4" spans="1:3">
      <c r="A4" s="4" t="s">
        <v>557</v>
      </c>
      <c r="B4" s="6" t="n">
        <v>4.1</v>
      </c>
      <c r="C4" s="10" t="n">
        <v>7</v>
      </c>
    </row>
    <row r="5" spans="1:3">
      <c r="A5" s="4" t="s">
        <v>558</v>
      </c>
      <c r="B5" s="6" t="n">
        <v>5.6</v>
      </c>
    </row>
    <row r="6" spans="1:3">
      <c r="A6" s="4" t="s">
        <v>559</v>
      </c>
    </row>
    <row r="7" spans="1:3">
      <c r="A7" s="4" t="s">
        <v>560</v>
      </c>
      <c r="B7" s="4" t="s">
        <v>561</v>
      </c>
    </row>
    <row r="8" spans="1:3">
      <c r="A8" s="4" t="s">
        <v>562</v>
      </c>
      <c r="B8" s="4" t="s">
        <v>563</v>
      </c>
    </row>
    <row r="9" spans="1:3">
      <c r="A9" s="4" t="s">
        <v>564</v>
      </c>
      <c r="B9" s="4" t="s">
        <v>5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6</v>
      </c>
      <c r="B1" s="2" t="s">
        <v>2</v>
      </c>
      <c r="C1" s="2" t="s">
        <v>36</v>
      </c>
    </row>
    <row r="2" spans="1:3">
      <c r="A2" s="4" t="s">
        <v>567</v>
      </c>
      <c r="B2" s="6" t="n">
        <v>1.8</v>
      </c>
      <c r="C2" s="6" t="n">
        <v>2.2</v>
      </c>
    </row>
    <row r="3" spans="1:3">
      <c r="A3" s="4" t="s">
        <v>568</v>
      </c>
    </row>
    <row r="4" spans="1:3">
      <c r="A4" s="4" t="s">
        <v>569</v>
      </c>
      <c r="B4" s="4" t="s">
        <v>54</v>
      </c>
      <c r="C4" s="5" t="n">
        <v>8</v>
      </c>
    </row>
    <row r="5" spans="1:3">
      <c r="A5" s="4" t="s">
        <v>570</v>
      </c>
    </row>
    <row r="6" spans="1:3">
      <c r="A6" s="4" t="s">
        <v>571</v>
      </c>
      <c r="B6" s="5" t="n">
        <v>4</v>
      </c>
      <c r="C6" s="7" t="n">
        <v>7.8</v>
      </c>
    </row>
    <row r="7" spans="1:3">
      <c r="A7" s="4" t="s">
        <v>567</v>
      </c>
      <c r="B7" s="6" t="n">
        <v>1.8</v>
      </c>
      <c r="C7" s="6" t="n">
        <v>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42</v>
      </c>
    </row>
    <row r="2" spans="1:2">
      <c r="B2" s="2" t="s">
        <v>530</v>
      </c>
    </row>
    <row r="3" spans="1:2">
      <c r="A3" s="3" t="s">
        <v>573</v>
      </c>
    </row>
    <row r="4" spans="1:2">
      <c r="A4" s="4" t="s">
        <v>574</v>
      </c>
      <c r="B4" s="10" t="n">
        <v>8</v>
      </c>
    </row>
    <row r="5" spans="1:2">
      <c r="A5" s="4" t="s">
        <v>101</v>
      </c>
      <c r="B5" s="7" t="n">
        <v>0.6</v>
      </c>
    </row>
    <row r="6" spans="1:2">
      <c r="A6" s="4" t="s">
        <v>575</v>
      </c>
      <c r="B6" s="7" t="n">
        <v>8.6</v>
      </c>
    </row>
    <row r="7" spans="1:2">
      <c r="A7" s="4" t="s">
        <v>574</v>
      </c>
      <c r="B7" s="4" t="s">
        <v>5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76</v>
      </c>
      <c r="B1" s="2" t="s">
        <v>1</v>
      </c>
    </row>
    <row r="2" spans="1:2">
      <c r="B2" s="2" t="s">
        <v>577</v>
      </c>
    </row>
    <row r="3" spans="1:2">
      <c r="A3" s="3" t="s">
        <v>223</v>
      </c>
    </row>
    <row r="4" spans="1:2">
      <c r="A4" s="4" t="s">
        <v>578</v>
      </c>
      <c r="B4" s="5" t="n">
        <v>2500000</v>
      </c>
    </row>
    <row r="5" spans="1:2">
      <c r="A5" s="4" t="s">
        <v>579</v>
      </c>
      <c r="B5" s="4" t="s">
        <v>5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582</v>
      </c>
    </row>
    <row r="3" spans="1:2">
      <c r="A3" s="4" t="s">
        <v>583</v>
      </c>
      <c r="B3" s="6" t="n">
        <v>0.8</v>
      </c>
    </row>
    <row r="4" spans="1:2">
      <c r="A4" s="4" t="s">
        <v>584</v>
      </c>
    </row>
    <row r="5" spans="1:2">
      <c r="A5" s="4" t="s">
        <v>585</v>
      </c>
      <c r="B5" s="5" t="n">
        <v>542770</v>
      </c>
    </row>
    <row r="6" spans="1:2">
      <c r="A6" s="4" t="s">
        <v>586</v>
      </c>
      <c r="B6" s="4" t="s">
        <v>5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88</v>
      </c>
      <c r="B1" s="2" t="s">
        <v>442</v>
      </c>
    </row>
    <row r="2" spans="1:2">
      <c r="B2" s="2" t="s">
        <v>577</v>
      </c>
    </row>
    <row r="3" spans="1:2">
      <c r="A3" s="3" t="s">
        <v>589</v>
      </c>
    </row>
    <row r="4" spans="1:2">
      <c r="A4" s="4" t="s">
        <v>590</v>
      </c>
      <c r="B4" s="5" t="n">
        <v>2272261</v>
      </c>
    </row>
    <row r="5" spans="1:2">
      <c r="A5" s="4" t="s">
        <v>591</v>
      </c>
      <c r="B5" s="5" t="n">
        <v>721522</v>
      </c>
    </row>
    <row r="6" spans="1:2">
      <c r="A6" s="4" t="s">
        <v>592</v>
      </c>
      <c r="B6" s="5" t="n">
        <v>-13202</v>
      </c>
    </row>
    <row r="7" spans="1:2">
      <c r="A7" s="4" t="s">
        <v>593</v>
      </c>
      <c r="B7" s="5" t="n">
        <v>-39053</v>
      </c>
    </row>
    <row r="8" spans="1:2">
      <c r="A8" s="4" t="s">
        <v>594</v>
      </c>
      <c r="B8" s="5" t="n">
        <v>29415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85</v>
      </c>
    </row>
    <row r="4" spans="1:2">
      <c r="A4" s="4" t="s">
        <v>158</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15"/>
    <col customWidth="1" max="7" min="7" width="13"/>
  </cols>
  <sheetData>
    <row r="1" spans="1:7">
      <c r="A1" s="1" t="s">
        <v>595</v>
      </c>
      <c r="B1" s="2" t="s">
        <v>88</v>
      </c>
      <c r="D1" s="2" t="s">
        <v>1</v>
      </c>
      <c r="F1" s="2" t="s">
        <v>442</v>
      </c>
    </row>
    <row r="2" spans="1:7">
      <c r="B2" s="2" t="s">
        <v>2</v>
      </c>
      <c r="C2" s="2" t="s">
        <v>89</v>
      </c>
      <c r="D2" s="2" t="s">
        <v>2</v>
      </c>
      <c r="E2" s="2" t="s">
        <v>89</v>
      </c>
      <c r="F2" s="2" t="s">
        <v>2</v>
      </c>
      <c r="G2" s="2" t="s">
        <v>596</v>
      </c>
    </row>
    <row r="3" spans="1:7">
      <c r="A3" s="4" t="s">
        <v>597</v>
      </c>
      <c r="D3" s="6" t="n">
        <v>4.4</v>
      </c>
      <c r="E3" s="6" t="n">
        <v>2.7</v>
      </c>
    </row>
    <row r="4" spans="1:7">
      <c r="A4" s="4" t="s">
        <v>598</v>
      </c>
      <c r="D4" s="5" t="n">
        <v>500000</v>
      </c>
    </row>
    <row r="5" spans="1:7">
      <c r="A5" s="4" t="s">
        <v>599</v>
      </c>
      <c r="D5" s="4" t="s">
        <v>600</v>
      </c>
    </row>
    <row r="6" spans="1:7">
      <c r="A6" s="4" t="s">
        <v>601</v>
      </c>
      <c r="D6" s="5" t="n">
        <v>475400</v>
      </c>
    </row>
    <row r="7" spans="1:7">
      <c r="A7" s="4" t="s">
        <v>602</v>
      </c>
    </row>
    <row r="8" spans="1:7">
      <c r="A8" s="4" t="s">
        <v>603</v>
      </c>
      <c r="G8" s="5" t="n">
        <v>2550000</v>
      </c>
    </row>
    <row r="9" spans="1:7">
      <c r="A9" s="4" t="s">
        <v>604</v>
      </c>
      <c r="D9" s="4" t="s">
        <v>605</v>
      </c>
    </row>
    <row r="10" spans="1:7">
      <c r="A10" s="4" t="s">
        <v>606</v>
      </c>
      <c r="B10" s="5" t="n">
        <v>1348384</v>
      </c>
      <c r="D10" s="5" t="n">
        <v>1348384</v>
      </c>
      <c r="F10" s="5" t="n">
        <v>1348384</v>
      </c>
    </row>
    <row r="11" spans="1:7">
      <c r="A11" s="4" t="s">
        <v>607</v>
      </c>
      <c r="D11" s="4" t="s">
        <v>608</v>
      </c>
    </row>
    <row r="12" spans="1:7">
      <c r="A12" s="4" t="s">
        <v>609</v>
      </c>
    </row>
    <row r="13" spans="1:7">
      <c r="A13" s="4" t="s">
        <v>610</v>
      </c>
      <c r="F13" s="5" t="n">
        <v>9806</v>
      </c>
    </row>
    <row r="14" spans="1:7">
      <c r="A14" s="4" t="s">
        <v>611</v>
      </c>
      <c r="F14" s="5" t="n">
        <v>1059</v>
      </c>
    </row>
    <row r="15" spans="1:7">
      <c r="A15" s="4" t="s">
        <v>597</v>
      </c>
      <c r="B15" s="6" t="n">
        <v>2.3</v>
      </c>
      <c r="C15" s="6" t="n">
        <v>1.5</v>
      </c>
      <c r="D15" s="6" t="n">
        <v>4.4</v>
      </c>
      <c r="E15" s="6" t="n">
        <v>2.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88</v>
      </c>
      <c r="C1" s="2" t="s">
        <v>1</v>
      </c>
    </row>
    <row r="2" spans="1:3">
      <c r="B2" s="2" t="s">
        <v>2</v>
      </c>
      <c r="C2" s="2" t="s">
        <v>365</v>
      </c>
    </row>
    <row r="3" spans="1:3">
      <c r="A3" s="3" t="s">
        <v>613</v>
      </c>
    </row>
    <row r="4" spans="1:3">
      <c r="A4" s="4" t="s">
        <v>614</v>
      </c>
      <c r="B4" s="6" t="n">
        <v>-78.40000000000001</v>
      </c>
      <c r="C4" s="6" t="n">
        <v>-78.90000000000001</v>
      </c>
    </row>
    <row r="5" spans="1:3">
      <c r="A5" s="4" t="s">
        <v>615</v>
      </c>
      <c r="B5" s="7" t="n">
        <v>-0.7</v>
      </c>
      <c r="C5" s="7" t="n">
        <v>0.5</v>
      </c>
    </row>
    <row r="6" spans="1:3">
      <c r="A6" s="4" t="s">
        <v>616</v>
      </c>
      <c r="B6" s="7" t="n">
        <v>-79.09999999999999</v>
      </c>
      <c r="C6" s="7" t="n">
        <v>-78.40000000000001</v>
      </c>
    </row>
    <row r="7" spans="1:3">
      <c r="A7" s="3" t="s">
        <v>617</v>
      </c>
    </row>
    <row r="8" spans="1:3">
      <c r="A8" s="4" t="s">
        <v>614</v>
      </c>
      <c r="B8" s="7" t="n">
        <v>0.5</v>
      </c>
      <c r="C8" s="7" t="n">
        <v>0.1</v>
      </c>
    </row>
    <row r="9" spans="1:3">
      <c r="A9" s="4" t="s">
        <v>615</v>
      </c>
      <c r="B9" s="7" t="n">
        <v>0.2</v>
      </c>
      <c r="C9" s="7" t="n">
        <v>0.4</v>
      </c>
    </row>
    <row r="10" spans="1:3">
      <c r="A10" s="4" t="s">
        <v>616</v>
      </c>
      <c r="B10" s="7" t="n">
        <v>0.7</v>
      </c>
      <c r="C10" s="7" t="n">
        <v>0.5</v>
      </c>
    </row>
    <row r="11" spans="1:3">
      <c r="A11" s="3" t="s">
        <v>618</v>
      </c>
    </row>
    <row r="12" spans="1:3">
      <c r="A12" s="4" t="s">
        <v>614</v>
      </c>
      <c r="B12" s="7" t="n">
        <v>22.2</v>
      </c>
      <c r="C12" s="7" t="n">
        <v>20.3</v>
      </c>
    </row>
    <row r="13" spans="1:3">
      <c r="A13" s="4" t="s">
        <v>615</v>
      </c>
      <c r="B13" s="5" t="n">
        <v>2</v>
      </c>
      <c r="C13" s="7" t="n">
        <v>1.9</v>
      </c>
    </row>
    <row r="14" spans="1:3">
      <c r="A14" s="4" t="s">
        <v>616</v>
      </c>
      <c r="B14" s="7" t="n">
        <v>24.2</v>
      </c>
      <c r="C14" s="7" t="n">
        <v>22.2</v>
      </c>
    </row>
    <row r="15" spans="1:3">
      <c r="A15" s="3" t="s">
        <v>619</v>
      </c>
    </row>
    <row r="16" spans="1:3">
      <c r="A16" s="4" t="s">
        <v>614</v>
      </c>
      <c r="B16" s="7" t="n">
        <v>-55.7</v>
      </c>
      <c r="C16" s="7" t="n">
        <v>58.5</v>
      </c>
    </row>
    <row r="17" spans="1:3">
      <c r="A17" s="4" t="s">
        <v>615</v>
      </c>
      <c r="B17" s="7" t="n">
        <v>1.5</v>
      </c>
      <c r="C17" s="7" t="n">
        <v>2.8</v>
      </c>
    </row>
    <row r="18" spans="1:3">
      <c r="A18" s="4" t="s">
        <v>616</v>
      </c>
      <c r="B18" s="6" t="n">
        <v>54.2</v>
      </c>
      <c r="C18" s="6" t="n">
        <v>-5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8</v>
      </c>
      <c r="D1" s="2" t="s">
        <v>1</v>
      </c>
    </row>
    <row r="2" spans="1:5">
      <c r="B2" s="2" t="s">
        <v>2</v>
      </c>
      <c r="C2" s="2" t="s">
        <v>89</v>
      </c>
      <c r="D2" s="2" t="s">
        <v>2</v>
      </c>
      <c r="E2" s="2" t="s">
        <v>89</v>
      </c>
    </row>
    <row r="3" spans="1:5">
      <c r="A3" s="3" t="s">
        <v>621</v>
      </c>
    </row>
    <row r="4" spans="1:5">
      <c r="A4" s="4" t="s">
        <v>622</v>
      </c>
      <c r="B4" s="5" t="n">
        <v>13230328</v>
      </c>
      <c r="C4" s="5" t="n">
        <v>14422895</v>
      </c>
      <c r="D4" s="5" t="n">
        <v>13230328</v>
      </c>
      <c r="E4" s="5" t="n">
        <v>14422895</v>
      </c>
    </row>
    <row r="5" spans="1:5">
      <c r="A5" s="4" t="s">
        <v>623</v>
      </c>
    </row>
    <row r="6" spans="1:5">
      <c r="A6" s="3" t="s">
        <v>621</v>
      </c>
    </row>
    <row r="7" spans="1:5">
      <c r="A7" s="4" t="s">
        <v>622</v>
      </c>
      <c r="B7" s="5" t="n">
        <v>3066697</v>
      </c>
      <c r="C7" s="5" t="n">
        <v>1759164</v>
      </c>
      <c r="D7" s="5" t="n">
        <v>3066697</v>
      </c>
      <c r="E7" s="5" t="n">
        <v>1759164</v>
      </c>
    </row>
    <row r="8" spans="1:5">
      <c r="A8" s="4" t="s">
        <v>624</v>
      </c>
    </row>
    <row r="9" spans="1:5">
      <c r="A9" s="3" t="s">
        <v>621</v>
      </c>
    </row>
    <row r="10" spans="1:5">
      <c r="A10" s="4" t="s">
        <v>622</v>
      </c>
      <c r="B10" s="5" t="n">
        <v>624116</v>
      </c>
      <c r="C10" s="5" t="n">
        <v>624116</v>
      </c>
      <c r="D10" s="5" t="n">
        <v>624116</v>
      </c>
      <c r="E10" s="5" t="n">
        <v>624116</v>
      </c>
    </row>
    <row r="11" spans="1:5">
      <c r="A11" s="4" t="s">
        <v>625</v>
      </c>
    </row>
    <row r="12" spans="1:5">
      <c r="A12" s="3" t="s">
        <v>621</v>
      </c>
    </row>
    <row r="13" spans="1:5">
      <c r="A13" s="4" t="s">
        <v>622</v>
      </c>
      <c r="B13" s="4" t="s">
        <v>54</v>
      </c>
      <c r="C13" s="5" t="n">
        <v>2500000</v>
      </c>
      <c r="D13" s="4" t="s">
        <v>54</v>
      </c>
      <c r="E13" s="5" t="n">
        <v>2500000</v>
      </c>
    </row>
    <row r="14" spans="1:5">
      <c r="A14" s="4" t="s">
        <v>626</v>
      </c>
    </row>
    <row r="15" spans="1:5">
      <c r="A15" s="3" t="s">
        <v>621</v>
      </c>
    </row>
    <row r="16" spans="1:5">
      <c r="A16" s="4" t="s">
        <v>622</v>
      </c>
      <c r="B16" s="5" t="n">
        <v>9539565</v>
      </c>
      <c r="C16" s="5" t="n">
        <v>9539615</v>
      </c>
      <c r="D16" s="5" t="n">
        <v>9539565</v>
      </c>
      <c r="E16" s="5" t="n">
        <v>95396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7</v>
      </c>
      <c r="B1" s="2" t="s">
        <v>88</v>
      </c>
      <c r="D1" s="2" t="s">
        <v>1</v>
      </c>
    </row>
    <row r="2" spans="1:5">
      <c r="B2" s="2" t="s">
        <v>2</v>
      </c>
      <c r="C2" s="2" t="s">
        <v>89</v>
      </c>
      <c r="D2" s="2" t="s">
        <v>2</v>
      </c>
      <c r="E2" s="2" t="s">
        <v>89</v>
      </c>
    </row>
    <row r="3" spans="1:5">
      <c r="A3" s="3" t="s">
        <v>238</v>
      </c>
    </row>
    <row r="4" spans="1:5">
      <c r="A4" s="4" t="s">
        <v>628</v>
      </c>
      <c r="B4" s="6" t="n">
        <v>-0.7</v>
      </c>
      <c r="C4" s="6" t="n">
        <v>-0.7</v>
      </c>
      <c r="D4" s="6" t="n">
        <v>-1.4</v>
      </c>
      <c r="E4" s="6" t="n">
        <v>-1.5</v>
      </c>
    </row>
    <row r="5" spans="1:5">
      <c r="A5" s="4" t="s">
        <v>629</v>
      </c>
      <c r="B5" s="7" t="n">
        <v>0.9</v>
      </c>
      <c r="C5" s="7" t="n">
        <v>0.9</v>
      </c>
      <c r="D5" s="7" t="n">
        <v>1.8</v>
      </c>
      <c r="E5" s="7" t="n">
        <v>1.9</v>
      </c>
    </row>
    <row r="6" spans="1:5">
      <c r="A6" s="4" t="s">
        <v>153</v>
      </c>
      <c r="B6" s="7" t="n">
        <v>-3.2</v>
      </c>
      <c r="C6" s="4" t="s">
        <v>54</v>
      </c>
      <c r="D6" s="7" t="n">
        <v>-0.3</v>
      </c>
      <c r="E6" s="4" t="s">
        <v>54</v>
      </c>
    </row>
    <row r="7" spans="1:5">
      <c r="A7" s="4" t="s">
        <v>630</v>
      </c>
      <c r="B7" s="7" t="n">
        <v>2.1</v>
      </c>
      <c r="C7" s="4" t="s">
        <v>54</v>
      </c>
      <c r="D7" s="7" t="n">
        <v>0.2</v>
      </c>
      <c r="E7" s="4" t="s">
        <v>54</v>
      </c>
    </row>
    <row r="8" spans="1:5">
      <c r="A8" s="4" t="s">
        <v>631</v>
      </c>
      <c r="B8" s="6" t="n">
        <v>-0.9</v>
      </c>
      <c r="C8" s="6" t="n">
        <v>0.2</v>
      </c>
      <c r="D8" s="6" t="n">
        <v>0.3</v>
      </c>
      <c r="E8" s="6" t="n">
        <v>0.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2</v>
      </c>
      <c r="B1" s="2" t="s">
        <v>88</v>
      </c>
      <c r="D1" s="2" t="s">
        <v>1</v>
      </c>
    </row>
    <row r="2" spans="1:5">
      <c r="B2" s="2" t="s">
        <v>2</v>
      </c>
      <c r="C2" s="2" t="s">
        <v>89</v>
      </c>
      <c r="D2" s="2" t="s">
        <v>2</v>
      </c>
      <c r="E2" s="2" t="s">
        <v>89</v>
      </c>
    </row>
    <row r="3" spans="1:5">
      <c r="A3" s="3" t="s">
        <v>633</v>
      </c>
    </row>
    <row r="4" spans="1:5">
      <c r="A4" s="4" t="s">
        <v>634</v>
      </c>
      <c r="B4" s="4" t="s">
        <v>635</v>
      </c>
      <c r="C4" s="4" t="s">
        <v>636</v>
      </c>
      <c r="D4" s="4" t="s">
        <v>637</v>
      </c>
      <c r="E4" s="4" t="s">
        <v>638</v>
      </c>
    </row>
    <row r="5" spans="1:5">
      <c r="A5" s="4" t="s">
        <v>639</v>
      </c>
      <c r="B5" s="6" t="n">
        <v>0.1</v>
      </c>
      <c r="C5" s="4" t="s">
        <v>54</v>
      </c>
      <c r="D5" s="4" t="s">
        <v>54</v>
      </c>
      <c r="E5" s="6" t="n">
        <v>0.1</v>
      </c>
    </row>
    <row r="6" spans="1:5">
      <c r="A6" s="4" t="s">
        <v>640</v>
      </c>
      <c r="D6" s="10" t="n">
        <v>5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88</v>
      </c>
      <c r="D1" s="2" t="s">
        <v>1</v>
      </c>
    </row>
    <row r="2" spans="1:5">
      <c r="B2" s="2" t="s">
        <v>2</v>
      </c>
      <c r="C2" s="2" t="s">
        <v>89</v>
      </c>
      <c r="D2" s="2" t="s">
        <v>2</v>
      </c>
      <c r="E2" s="2" t="s">
        <v>89</v>
      </c>
    </row>
    <row r="3" spans="1:5">
      <c r="A3" s="3" t="s">
        <v>642</v>
      </c>
    </row>
    <row r="4" spans="1:5">
      <c r="A4" s="4" t="s">
        <v>643</v>
      </c>
      <c r="B4" s="6" t="n">
        <v>0.1</v>
      </c>
      <c r="C4" s="6" t="n">
        <v>0.1</v>
      </c>
      <c r="D4" s="6" t="n">
        <v>0.1</v>
      </c>
      <c r="E4" s="6" t="n">
        <v>0.1</v>
      </c>
    </row>
    <row r="5" spans="1:5">
      <c r="A5" s="4" t="s">
        <v>644</v>
      </c>
    </row>
    <row r="6" spans="1:5">
      <c r="A6" s="3" t="s">
        <v>642</v>
      </c>
    </row>
    <row r="7" spans="1:5">
      <c r="A7" s="4" t="s">
        <v>100</v>
      </c>
      <c r="B7" s="6" t="n">
        <v>4.1</v>
      </c>
      <c r="D7" s="6" t="n">
        <v>8.199999999999999</v>
      </c>
    </row>
    <row r="8" spans="1:5">
      <c r="A8" s="4" t="s">
        <v>645</v>
      </c>
    </row>
    <row r="9" spans="1:5">
      <c r="A9" s="3" t="s">
        <v>642</v>
      </c>
    </row>
    <row r="10" spans="1:5">
      <c r="A10" s="4" t="s">
        <v>646</v>
      </c>
      <c r="B10" s="4" t="s">
        <v>647</v>
      </c>
      <c r="D10" s="4" t="s">
        <v>64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648</v>
      </c>
      <c r="B1" s="2" t="s">
        <v>649</v>
      </c>
    </row>
    <row r="2" spans="1:2">
      <c r="A2" s="3" t="s">
        <v>650</v>
      </c>
    </row>
    <row r="3" spans="1:2">
      <c r="A3" s="4" t="s">
        <v>651</v>
      </c>
      <c r="B3" s="4" t="s">
        <v>6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53</v>
      </c>
      <c r="B1" s="2" t="s">
        <v>88</v>
      </c>
      <c r="D1" s="2" t="s">
        <v>1</v>
      </c>
    </row>
    <row r="2" spans="1:5">
      <c r="B2" s="2" t="s">
        <v>2</v>
      </c>
      <c r="C2" s="2" t="s">
        <v>89</v>
      </c>
      <c r="D2" s="2" t="s">
        <v>2</v>
      </c>
      <c r="E2" s="2" t="s">
        <v>89</v>
      </c>
    </row>
    <row r="3" spans="1:5">
      <c r="A3" s="3" t="s">
        <v>654</v>
      </c>
    </row>
    <row r="4" spans="1:5">
      <c r="A4" s="4" t="s">
        <v>503</v>
      </c>
      <c r="B4" s="6" t="n">
        <v>0.7</v>
      </c>
      <c r="C4" s="6" t="n">
        <v>0.7</v>
      </c>
      <c r="D4" s="6" t="n">
        <v>1.4</v>
      </c>
      <c r="E4" s="6" t="n">
        <v>1.5</v>
      </c>
    </row>
    <row r="5" spans="1:5">
      <c r="A5" s="4" t="s">
        <v>655</v>
      </c>
      <c r="B5" s="6" t="n">
        <v>-0.9</v>
      </c>
      <c r="C5" s="6" t="n">
        <v>-0.9</v>
      </c>
      <c r="D5" s="7" t="n">
        <v>-1.8</v>
      </c>
      <c r="E5" s="7" t="n">
        <v>-1.9</v>
      </c>
    </row>
    <row r="6" spans="1:5">
      <c r="A6" s="4" t="s">
        <v>656</v>
      </c>
      <c r="D6" s="6" t="n">
        <v>-0.4</v>
      </c>
      <c r="E6" s="6" t="n">
        <v>-0.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57</v>
      </c>
      <c r="B1" s="2" t="s">
        <v>1</v>
      </c>
    </row>
    <row r="2" spans="1:2">
      <c r="B2" s="2" t="s">
        <v>530</v>
      </c>
    </row>
    <row r="3" spans="1:2">
      <c r="A3" s="3" t="s">
        <v>658</v>
      </c>
    </row>
    <row r="4" spans="1:2">
      <c r="A4" s="4" t="s">
        <v>659</v>
      </c>
      <c r="B4" s="6" t="n">
        <v>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60</v>
      </c>
      <c r="B1" s="2" t="s">
        <v>88</v>
      </c>
      <c r="D1" s="2" t="s">
        <v>1</v>
      </c>
    </row>
    <row r="2" spans="1:6">
      <c r="B2" s="2" t="s">
        <v>2</v>
      </c>
      <c r="C2" s="2" t="s">
        <v>89</v>
      </c>
      <c r="D2" s="2" t="s">
        <v>2</v>
      </c>
      <c r="E2" s="2" t="s">
        <v>89</v>
      </c>
      <c r="F2" s="2" t="s">
        <v>36</v>
      </c>
    </row>
    <row r="3" spans="1:6">
      <c r="A3" s="3" t="s">
        <v>90</v>
      </c>
    </row>
    <row r="4" spans="1:6">
      <c r="A4" s="4" t="s">
        <v>91</v>
      </c>
      <c r="B4" s="6" t="n">
        <v>26.7</v>
      </c>
      <c r="C4" s="6" t="n">
        <v>36.9</v>
      </c>
      <c r="D4" s="6" t="n">
        <v>60.4</v>
      </c>
      <c r="E4" s="6" t="n">
        <v>74.40000000000001</v>
      </c>
    </row>
    <row r="5" spans="1:6">
      <c r="A5" s="3" t="s">
        <v>92</v>
      </c>
    </row>
    <row r="6" spans="1:6">
      <c r="A6" s="4" t="s">
        <v>93</v>
      </c>
      <c r="B6" s="7" t="n">
        <v>-12.8</v>
      </c>
      <c r="C6" s="7" t="n">
        <v>-15.2</v>
      </c>
      <c r="D6" s="7" t="n">
        <v>-27.5</v>
      </c>
      <c r="E6" s="7" t="n">
        <v>-30.9</v>
      </c>
    </row>
    <row r="7" spans="1:6">
      <c r="A7" s="4" t="s">
        <v>94</v>
      </c>
      <c r="D7" s="7" t="n">
        <v>-4.4</v>
      </c>
      <c r="E7" s="7" t="n">
        <v>-2.7</v>
      </c>
    </row>
    <row r="8" spans="1:6">
      <c r="A8" s="4" t="s">
        <v>95</v>
      </c>
      <c r="B8" s="7" t="n">
        <v>-0.7</v>
      </c>
      <c r="C8" s="4" t="s">
        <v>54</v>
      </c>
      <c r="D8" s="7" t="n">
        <v>-1.6</v>
      </c>
      <c r="E8" s="7" t="n">
        <v>-0.2</v>
      </c>
    </row>
    <row r="9" spans="1:6">
      <c r="A9" s="4" t="s">
        <v>96</v>
      </c>
      <c r="B9" s="7" t="n">
        <v>-9.1</v>
      </c>
      <c r="C9" s="7" t="n">
        <v>-10.6</v>
      </c>
      <c r="D9" s="7" t="n">
        <v>-18.8</v>
      </c>
      <c r="E9" s="7" t="n">
        <v>-21.7</v>
      </c>
    </row>
    <row r="10" spans="1:6">
      <c r="A10" s="4" t="s">
        <v>661</v>
      </c>
      <c r="B10" s="7" t="n">
        <v>-4.5</v>
      </c>
      <c r="C10" s="7" t="n">
        <v>1.6</v>
      </c>
      <c r="D10" s="7" t="n">
        <v>-5.2</v>
      </c>
      <c r="E10" s="7" t="n">
        <v>0.8</v>
      </c>
    </row>
    <row r="11" spans="1:6">
      <c r="A11" s="4" t="s">
        <v>97</v>
      </c>
      <c r="B11" s="7" t="n">
        <v>-4.5</v>
      </c>
      <c r="C11" s="7" t="n">
        <v>1.6</v>
      </c>
      <c r="D11" s="7" t="n">
        <v>-5.2</v>
      </c>
      <c r="E11" s="7" t="n">
        <v>0.8</v>
      </c>
    </row>
    <row r="12" spans="1:6">
      <c r="A12" s="4" t="s">
        <v>49</v>
      </c>
      <c r="B12" s="7" t="n">
        <v>187.7</v>
      </c>
      <c r="D12" s="7" t="n">
        <v>187.7</v>
      </c>
      <c r="F12" s="6" t="n">
        <v>207.9</v>
      </c>
    </row>
    <row r="13" spans="1:6">
      <c r="A13" s="4" t="s">
        <v>662</v>
      </c>
      <c r="B13" s="7" t="n">
        <v>44.7</v>
      </c>
      <c r="D13" s="7" t="n">
        <v>44.7</v>
      </c>
      <c r="F13" s="7" t="n">
        <v>45.8</v>
      </c>
    </row>
    <row r="14" spans="1:6">
      <c r="A14" s="4" t="s">
        <v>663</v>
      </c>
      <c r="B14" s="7" t="n">
        <v>4.2</v>
      </c>
      <c r="C14" s="7" t="n">
        <v>14.1</v>
      </c>
      <c r="D14" s="7" t="n">
        <v>8.699999999999999</v>
      </c>
      <c r="E14" s="7" t="n">
        <v>24.5</v>
      </c>
    </row>
    <row r="15" spans="1:6">
      <c r="A15" s="4" t="s">
        <v>664</v>
      </c>
    </row>
    <row r="16" spans="1:6">
      <c r="A16" s="3" t="s">
        <v>90</v>
      </c>
    </row>
    <row r="17" spans="1:6">
      <c r="A17" s="4" t="s">
        <v>91</v>
      </c>
      <c r="B17" s="4" t="s">
        <v>54</v>
      </c>
      <c r="C17" s="4" t="s">
        <v>54</v>
      </c>
      <c r="D17" s="4" t="s">
        <v>54</v>
      </c>
      <c r="E17" s="4" t="s">
        <v>54</v>
      </c>
    </row>
    <row r="18" spans="1:6">
      <c r="A18" s="3" t="s">
        <v>92</v>
      </c>
    </row>
    <row r="19" spans="1:6">
      <c r="A19" s="4" t="s">
        <v>49</v>
      </c>
      <c r="B19" s="7" t="n">
        <v>41.8</v>
      </c>
      <c r="D19" s="7" t="n">
        <v>41.8</v>
      </c>
      <c r="F19" s="5" t="n">
        <v>35</v>
      </c>
    </row>
    <row r="20" spans="1:6">
      <c r="A20" s="4" t="s">
        <v>662</v>
      </c>
      <c r="B20" s="4" t="s">
        <v>54</v>
      </c>
      <c r="D20" s="4" t="s">
        <v>54</v>
      </c>
      <c r="F20" s="4" t="s">
        <v>54</v>
      </c>
    </row>
    <row r="21" spans="1:6">
      <c r="A21" s="4" t="s">
        <v>663</v>
      </c>
      <c r="B21" s="7" t="n">
        <v>0.5</v>
      </c>
      <c r="C21" s="4" t="s">
        <v>54</v>
      </c>
      <c r="D21" s="7" t="n">
        <v>0.7</v>
      </c>
      <c r="E21" s="7" t="n">
        <v>3.7</v>
      </c>
    </row>
    <row r="22" spans="1:6">
      <c r="A22" s="4" t="s">
        <v>665</v>
      </c>
    </row>
    <row r="23" spans="1:6">
      <c r="A23" s="3" t="s">
        <v>90</v>
      </c>
    </row>
    <row r="24" spans="1:6">
      <c r="A24" s="4" t="s">
        <v>91</v>
      </c>
      <c r="B24" s="7" t="n">
        <v>9.199999999999999</v>
      </c>
      <c r="C24" s="5" t="n">
        <v>10</v>
      </c>
      <c r="D24" s="7" t="n">
        <v>19.2</v>
      </c>
      <c r="E24" s="7" t="n">
        <v>19.7</v>
      </c>
    </row>
    <row r="25" spans="1:6">
      <c r="A25" s="3" t="s">
        <v>92</v>
      </c>
    </row>
    <row r="26" spans="1:6">
      <c r="A26" s="4" t="s">
        <v>49</v>
      </c>
      <c r="B26" s="7" t="n">
        <v>64.90000000000001</v>
      </c>
      <c r="D26" s="7" t="n">
        <v>64.90000000000001</v>
      </c>
      <c r="F26" s="7" t="n">
        <v>69.5</v>
      </c>
    </row>
    <row r="27" spans="1:6">
      <c r="A27" s="4" t="s">
        <v>662</v>
      </c>
      <c r="B27" s="7" t="n">
        <v>44.7</v>
      </c>
      <c r="D27" s="7" t="n">
        <v>44.7</v>
      </c>
      <c r="F27" s="7" t="n">
        <v>45.8</v>
      </c>
    </row>
    <row r="28" spans="1:6">
      <c r="A28" s="4" t="s">
        <v>663</v>
      </c>
      <c r="B28" s="7" t="n">
        <v>1.6</v>
      </c>
      <c r="C28" s="7" t="n">
        <v>2.2</v>
      </c>
      <c r="D28" s="5" t="n">
        <v>3</v>
      </c>
      <c r="E28" s="7" t="n">
        <v>3.7</v>
      </c>
    </row>
    <row r="29" spans="1:6">
      <c r="A29" s="4" t="s">
        <v>666</v>
      </c>
    </row>
    <row r="30" spans="1:6">
      <c r="A30" s="3" t="s">
        <v>90</v>
      </c>
    </row>
    <row r="31" spans="1:6">
      <c r="A31" s="4" t="s">
        <v>91</v>
      </c>
      <c r="B31" s="7" t="n">
        <v>17.5</v>
      </c>
      <c r="C31" s="7" t="n">
        <v>26.9</v>
      </c>
      <c r="D31" s="7" t="n">
        <v>41.2</v>
      </c>
      <c r="E31" s="7" t="n">
        <v>54.7</v>
      </c>
    </row>
    <row r="32" spans="1:6">
      <c r="A32" s="3" t="s">
        <v>92</v>
      </c>
    </row>
    <row r="33" spans="1:6">
      <c r="A33" s="4" t="s">
        <v>49</v>
      </c>
      <c r="B33" s="5" t="n">
        <v>81</v>
      </c>
      <c r="D33" s="5" t="n">
        <v>81</v>
      </c>
      <c r="F33" s="7" t="n">
        <v>103.4</v>
      </c>
    </row>
    <row r="34" spans="1:6">
      <c r="A34" s="4" t="s">
        <v>662</v>
      </c>
      <c r="B34" s="4" t="s">
        <v>54</v>
      </c>
      <c r="D34" s="4" t="s">
        <v>54</v>
      </c>
      <c r="F34" s="4" t="s">
        <v>54</v>
      </c>
    </row>
    <row r="35" spans="1:6">
      <c r="A35" s="4" t="s">
        <v>663</v>
      </c>
      <c r="B35" s="7" t="n">
        <v>2.1</v>
      </c>
      <c r="C35" s="7" t="n">
        <v>11.9</v>
      </c>
      <c r="D35" s="5" t="n">
        <v>5</v>
      </c>
      <c r="E35" s="7" t="n">
        <v>20.7</v>
      </c>
    </row>
    <row r="36" spans="1:6">
      <c r="A36" s="4" t="s">
        <v>667</v>
      </c>
    </row>
    <row r="37" spans="1:6">
      <c r="A37" s="3" t="s">
        <v>90</v>
      </c>
    </row>
    <row r="38" spans="1:6">
      <c r="A38" s="4" t="s">
        <v>91</v>
      </c>
      <c r="B38" s="7" t="n">
        <v>1.1</v>
      </c>
      <c r="C38" s="7" t="n">
        <v>2.4</v>
      </c>
      <c r="D38" s="5" t="n">
        <v>4</v>
      </c>
      <c r="E38" s="7" t="n">
        <v>6.6</v>
      </c>
    </row>
    <row r="39" spans="1:6">
      <c r="A39" s="4" t="s">
        <v>668</v>
      </c>
    </row>
    <row r="40" spans="1:6">
      <c r="A40" s="3" t="s">
        <v>90</v>
      </c>
    </row>
    <row r="41" spans="1:6">
      <c r="A41" s="4" t="s">
        <v>91</v>
      </c>
      <c r="B41" s="4" t="s">
        <v>54</v>
      </c>
      <c r="C41" s="4" t="s">
        <v>54</v>
      </c>
      <c r="D41" s="4" t="s">
        <v>54</v>
      </c>
      <c r="E41" s="4" t="s">
        <v>54</v>
      </c>
    </row>
    <row r="42" spans="1:6">
      <c r="A42" s="3" t="s">
        <v>92</v>
      </c>
    </row>
    <row r="43" spans="1:6">
      <c r="A43" s="4" t="s">
        <v>118</v>
      </c>
      <c r="B43" s="4" t="s">
        <v>54</v>
      </c>
      <c r="C43" s="4" t="s">
        <v>54</v>
      </c>
      <c r="D43" s="4" t="s">
        <v>54</v>
      </c>
    </row>
    <row r="44" spans="1:6">
      <c r="A44" s="4" t="s">
        <v>93</v>
      </c>
      <c r="B44" s="7" t="n">
        <v>-4.7</v>
      </c>
      <c r="C44" s="7" t="n">
        <v>-4.3</v>
      </c>
      <c r="D44" s="7" t="n">
        <v>-10.6</v>
      </c>
      <c r="E44" s="7" t="n">
        <v>-8.9</v>
      </c>
    </row>
    <row r="45" spans="1:6">
      <c r="A45" s="4" t="s">
        <v>94</v>
      </c>
      <c r="B45" s="7" t="n">
        <v>-1.5</v>
      </c>
      <c r="C45" s="5" t="n">
        <v>-1</v>
      </c>
      <c r="D45" s="7" t="n">
        <v>-2.9</v>
      </c>
      <c r="E45" s="7" t="n">
        <v>-1.6</v>
      </c>
    </row>
    <row r="46" spans="1:6">
      <c r="A46" s="4" t="s">
        <v>95</v>
      </c>
      <c r="B46" s="7" t="n">
        <v>-0.7</v>
      </c>
      <c r="D46" s="7" t="n">
        <v>-1.6</v>
      </c>
      <c r="E46" s="7" t="n">
        <v>-0.2</v>
      </c>
    </row>
    <row r="47" spans="1:6">
      <c r="A47" s="4" t="s">
        <v>96</v>
      </c>
      <c r="B47" s="7" t="n">
        <v>-0.5</v>
      </c>
      <c r="C47" s="7" t="n">
        <v>-0.3</v>
      </c>
      <c r="D47" s="5" t="n">
        <v>-1</v>
      </c>
      <c r="E47" s="7" t="n">
        <v>-0.6</v>
      </c>
    </row>
    <row r="48" spans="1:6">
      <c r="A48" s="4" t="s">
        <v>661</v>
      </c>
      <c r="B48" s="7" t="n">
        <v>-7.4</v>
      </c>
      <c r="C48" s="7" t="n">
        <v>-5.6</v>
      </c>
      <c r="D48" s="7" t="n">
        <v>-16.1</v>
      </c>
      <c r="E48" s="7" t="n">
        <v>-11.3</v>
      </c>
    </row>
    <row r="49" spans="1:6">
      <c r="A49" s="4" t="s">
        <v>669</v>
      </c>
    </row>
    <row r="50" spans="1:6">
      <c r="A50" s="3" t="s">
        <v>90</v>
      </c>
    </row>
    <row r="51" spans="1:6">
      <c r="A51" s="4" t="s">
        <v>91</v>
      </c>
      <c r="B51" s="4" t="s">
        <v>54</v>
      </c>
      <c r="C51" s="4" t="s">
        <v>54</v>
      </c>
      <c r="D51" s="4" t="s">
        <v>54</v>
      </c>
      <c r="E51" s="4" t="s">
        <v>54</v>
      </c>
    </row>
    <row r="52" spans="1:6">
      <c r="A52" s="3" t="s">
        <v>92</v>
      </c>
    </row>
    <row r="53" spans="1:6">
      <c r="A53" s="4" t="s">
        <v>118</v>
      </c>
      <c r="B53" s="4" t="s">
        <v>54</v>
      </c>
      <c r="C53" s="4" t="s">
        <v>54</v>
      </c>
      <c r="D53" s="4" t="s">
        <v>54</v>
      </c>
      <c r="E53" s="4" t="s">
        <v>54</v>
      </c>
    </row>
    <row r="54" spans="1:6">
      <c r="A54" s="4" t="s">
        <v>93</v>
      </c>
      <c r="B54" s="7" t="n">
        <v>-2.1</v>
      </c>
      <c r="C54" s="7" t="n">
        <v>-2.4</v>
      </c>
      <c r="D54" s="7" t="n">
        <v>-4.3</v>
      </c>
      <c r="E54" s="7" t="n">
        <v>-5.3</v>
      </c>
    </row>
    <row r="55" spans="1:6">
      <c r="A55" s="4" t="s">
        <v>94</v>
      </c>
      <c r="B55" s="7" t="n">
        <v>-0.3</v>
      </c>
      <c r="C55" s="7" t="n">
        <v>-0.2</v>
      </c>
      <c r="D55" s="7" t="n">
        <v>-0.6</v>
      </c>
      <c r="E55" s="7" t="n">
        <v>-0.5</v>
      </c>
    </row>
    <row r="56" spans="1:6">
      <c r="A56" s="4" t="s">
        <v>95</v>
      </c>
      <c r="B56" s="4" t="s">
        <v>54</v>
      </c>
      <c r="D56" s="4" t="s">
        <v>54</v>
      </c>
      <c r="E56" s="4" t="s">
        <v>54</v>
      </c>
    </row>
    <row r="57" spans="1:6">
      <c r="A57" s="4" t="s">
        <v>96</v>
      </c>
      <c r="B57" s="7" t="n">
        <v>-1.4</v>
      </c>
      <c r="C57" s="7" t="n">
        <v>-1.5</v>
      </c>
      <c r="D57" s="7" t="n">
        <v>-2.9</v>
      </c>
      <c r="E57" s="7" t="n">
        <v>-3.6</v>
      </c>
    </row>
    <row r="58" spans="1:6">
      <c r="A58" s="4" t="s">
        <v>661</v>
      </c>
      <c r="B58" s="7" t="n">
        <v>4.5</v>
      </c>
      <c r="C58" s="7" t="n">
        <v>4.6</v>
      </c>
      <c r="D58" s="7" t="n">
        <v>9.5</v>
      </c>
      <c r="E58" s="7" t="n">
        <v>7.7</v>
      </c>
    </row>
    <row r="59" spans="1:6">
      <c r="A59" s="4" t="s">
        <v>670</v>
      </c>
    </row>
    <row r="60" spans="1:6">
      <c r="A60" s="3" t="s">
        <v>90</v>
      </c>
    </row>
    <row r="61" spans="1:6">
      <c r="A61" s="4" t="s">
        <v>91</v>
      </c>
      <c r="B61" s="7" t="n">
        <v>1.1</v>
      </c>
      <c r="C61" s="7" t="n">
        <v>2.4</v>
      </c>
      <c r="D61" s="5" t="n">
        <v>4</v>
      </c>
      <c r="E61" s="7" t="n">
        <v>6.6</v>
      </c>
    </row>
    <row r="62" spans="1:6">
      <c r="A62" s="3" t="s">
        <v>92</v>
      </c>
    </row>
    <row r="63" spans="1:6">
      <c r="A63" s="4" t="s">
        <v>118</v>
      </c>
      <c r="B63" s="5" t="n">
        <v>-1</v>
      </c>
      <c r="C63" s="7" t="n">
        <v>-2.1</v>
      </c>
      <c r="D63" s="7" t="n">
        <v>-2.6</v>
      </c>
      <c r="E63" s="7" t="n">
        <v>-6.2</v>
      </c>
    </row>
    <row r="64" spans="1:6">
      <c r="A64" s="4" t="s">
        <v>93</v>
      </c>
      <c r="B64" s="5" t="n">
        <v>-6</v>
      </c>
      <c r="C64" s="7" t="n">
        <v>-8.5</v>
      </c>
      <c r="D64" s="7" t="n">
        <v>-12.6</v>
      </c>
      <c r="E64" s="7" t="n">
        <v>-16.7</v>
      </c>
    </row>
    <row r="65" spans="1:6">
      <c r="A65" s="4" t="s">
        <v>94</v>
      </c>
      <c r="B65" s="7" t="n">
        <v>-0.5</v>
      </c>
      <c r="C65" s="7" t="n">
        <v>-0.3</v>
      </c>
      <c r="D65" s="7" t="n">
        <v>-0.9</v>
      </c>
      <c r="E65" s="7" t="n">
        <v>-0.6</v>
      </c>
    </row>
    <row r="66" spans="1:6">
      <c r="A66" s="4" t="s">
        <v>95</v>
      </c>
      <c r="B66" s="4" t="s">
        <v>54</v>
      </c>
      <c r="D66" s="4" t="s">
        <v>54</v>
      </c>
      <c r="E66" s="4" t="s">
        <v>54</v>
      </c>
    </row>
    <row r="67" spans="1:6">
      <c r="A67" s="4" t="s">
        <v>96</v>
      </c>
      <c r="B67" s="7" t="n">
        <v>-7.2</v>
      </c>
      <c r="C67" s="7" t="n">
        <v>-8.800000000000001</v>
      </c>
      <c r="D67" s="7" t="n">
        <v>-14.9</v>
      </c>
      <c r="E67" s="7" t="n">
        <v>-17.5</v>
      </c>
    </row>
    <row r="68" spans="1:6">
      <c r="A68" s="4" t="s">
        <v>661</v>
      </c>
      <c r="B68" s="7" t="n">
        <v>-1.6</v>
      </c>
      <c r="C68" s="7" t="n">
        <v>2.6</v>
      </c>
      <c r="D68" s="7" t="n">
        <v>1.4</v>
      </c>
      <c r="E68" s="7" t="n">
        <v>4.4</v>
      </c>
    </row>
    <row r="69" spans="1:6">
      <c r="A69" s="4" t="s">
        <v>671</v>
      </c>
    </row>
    <row r="70" spans="1:6">
      <c r="A70" s="3" t="s">
        <v>90</v>
      </c>
    </row>
    <row r="71" spans="1:6">
      <c r="A71" s="4" t="s">
        <v>91</v>
      </c>
      <c r="B71" s="7" t="n">
        <v>25.6</v>
      </c>
      <c r="C71" s="7" t="n">
        <v>34.5</v>
      </c>
      <c r="D71" s="7" t="n">
        <v>56.4</v>
      </c>
      <c r="E71" s="7" t="n">
        <v>67.8</v>
      </c>
    </row>
    <row r="72" spans="1:6">
      <c r="A72" s="4" t="s">
        <v>672</v>
      </c>
    </row>
    <row r="73" spans="1:6">
      <c r="A73" s="3" t="s">
        <v>90</v>
      </c>
    </row>
    <row r="74" spans="1:6">
      <c r="A74" s="4" t="s">
        <v>91</v>
      </c>
      <c r="B74" s="4" t="s">
        <v>54</v>
      </c>
      <c r="C74" s="4" t="s">
        <v>54</v>
      </c>
      <c r="D74" s="4" t="s">
        <v>54</v>
      </c>
      <c r="E74" s="4" t="s">
        <v>54</v>
      </c>
    </row>
    <row r="75" spans="1:6">
      <c r="A75" s="3" t="s">
        <v>92</v>
      </c>
    </row>
    <row r="76" spans="1:6">
      <c r="A76" s="4" t="s">
        <v>118</v>
      </c>
      <c r="B76" s="4" t="s">
        <v>54</v>
      </c>
      <c r="C76" s="4" t="s">
        <v>54</v>
      </c>
      <c r="D76" s="4" t="s">
        <v>54</v>
      </c>
      <c r="E76" s="4" t="s">
        <v>54</v>
      </c>
    </row>
    <row r="77" spans="1:6">
      <c r="A77" s="4" t="s">
        <v>93</v>
      </c>
      <c r="B77" s="7" t="n">
        <v>-4.7</v>
      </c>
      <c r="C77" s="7" t="n">
        <v>-4.3</v>
      </c>
      <c r="D77" s="7" t="n">
        <v>-10.6</v>
      </c>
      <c r="E77" s="7" t="n">
        <v>-8.9</v>
      </c>
    </row>
    <row r="78" spans="1:6">
      <c r="A78" s="4" t="s">
        <v>94</v>
      </c>
      <c r="B78" s="7" t="n">
        <v>-1.5</v>
      </c>
      <c r="C78" s="5" t="n">
        <v>-1</v>
      </c>
      <c r="D78" s="7" t="n">
        <v>-2.9</v>
      </c>
      <c r="E78" s="7" t="n">
        <v>-1.6</v>
      </c>
    </row>
    <row r="79" spans="1:6">
      <c r="A79" s="4" t="s">
        <v>95</v>
      </c>
      <c r="B79" s="7" t="n">
        <v>-0.7</v>
      </c>
      <c r="D79" s="7" t="n">
        <v>-1.6</v>
      </c>
      <c r="E79" s="7" t="n">
        <v>-0.2</v>
      </c>
    </row>
    <row r="80" spans="1:6">
      <c r="A80" s="4" t="s">
        <v>96</v>
      </c>
      <c r="B80" s="7" t="n">
        <v>-0.5</v>
      </c>
      <c r="C80" s="7" t="n">
        <v>-0.3</v>
      </c>
      <c r="D80" s="5" t="n">
        <v>-1</v>
      </c>
      <c r="E80" s="7" t="n">
        <v>-0.6</v>
      </c>
    </row>
    <row r="81" spans="1:6">
      <c r="A81" s="4" t="s">
        <v>661</v>
      </c>
      <c r="B81" s="7" t="n">
        <v>-7.4</v>
      </c>
      <c r="C81" s="7" t="n">
        <v>-5.6</v>
      </c>
      <c r="D81" s="7" t="n">
        <v>-16.1</v>
      </c>
      <c r="E81" s="7" t="n">
        <v>-11.3</v>
      </c>
    </row>
    <row r="82" spans="1:6">
      <c r="A82" s="4" t="s">
        <v>673</v>
      </c>
    </row>
    <row r="83" spans="1:6">
      <c r="A83" s="3" t="s">
        <v>90</v>
      </c>
    </row>
    <row r="84" spans="1:6">
      <c r="A84" s="4" t="s">
        <v>91</v>
      </c>
      <c r="B84" s="7" t="n">
        <v>9.199999999999999</v>
      </c>
      <c r="C84" s="5" t="n">
        <v>10</v>
      </c>
      <c r="D84" s="7" t="n">
        <v>19.2</v>
      </c>
      <c r="E84" s="7" t="n">
        <v>19.7</v>
      </c>
    </row>
    <row r="85" spans="1:6">
      <c r="A85" s="3" t="s">
        <v>92</v>
      </c>
    </row>
    <row r="86" spans="1:6">
      <c r="A86" s="4" t="s">
        <v>118</v>
      </c>
      <c r="B86" s="7" t="n">
        <v>-0.9</v>
      </c>
      <c r="C86" s="7" t="n">
        <v>-1.3</v>
      </c>
      <c r="D86" s="7" t="n">
        <v>-1.9</v>
      </c>
      <c r="E86" s="7" t="n">
        <v>-2.6</v>
      </c>
    </row>
    <row r="87" spans="1:6">
      <c r="A87" s="4" t="s">
        <v>93</v>
      </c>
      <c r="B87" s="7" t="n">
        <v>-2.1</v>
      </c>
      <c r="C87" s="7" t="n">
        <v>-2.4</v>
      </c>
      <c r="D87" s="7" t="n">
        <v>-4.3</v>
      </c>
      <c r="E87" s="7" t="n">
        <v>-5.3</v>
      </c>
    </row>
    <row r="88" spans="1:6">
      <c r="A88" s="4" t="s">
        <v>94</v>
      </c>
      <c r="B88" s="7" t="n">
        <v>-0.3</v>
      </c>
      <c r="C88" s="7" t="n">
        <v>-0.2</v>
      </c>
      <c r="D88" s="7" t="n">
        <v>-0.6</v>
      </c>
      <c r="E88" s="7" t="n">
        <v>-0.5</v>
      </c>
    </row>
    <row r="89" spans="1:6">
      <c r="A89" s="4" t="s">
        <v>95</v>
      </c>
      <c r="B89" s="4" t="s">
        <v>54</v>
      </c>
      <c r="D89" s="4" t="s">
        <v>54</v>
      </c>
      <c r="E89" s="4" t="s">
        <v>54</v>
      </c>
    </row>
    <row r="90" spans="1:6">
      <c r="A90" s="4" t="s">
        <v>96</v>
      </c>
      <c r="B90" s="7" t="n">
        <v>-1.4</v>
      </c>
      <c r="C90" s="7" t="n">
        <v>-1.5</v>
      </c>
      <c r="D90" s="7" t="n">
        <v>-2.9</v>
      </c>
      <c r="E90" s="7" t="n">
        <v>-3.6</v>
      </c>
    </row>
    <row r="91" spans="1:6">
      <c r="A91" s="4" t="s">
        <v>661</v>
      </c>
      <c r="B91" s="7" t="n">
        <v>4.5</v>
      </c>
      <c r="C91" s="7" t="n">
        <v>4.6</v>
      </c>
      <c r="D91" s="7" t="n">
        <v>9.5</v>
      </c>
      <c r="E91" s="7" t="n">
        <v>7.7</v>
      </c>
    </row>
    <row r="92" spans="1:6">
      <c r="A92" s="4" t="s">
        <v>674</v>
      </c>
    </row>
    <row r="93" spans="1:6">
      <c r="A93" s="3" t="s">
        <v>90</v>
      </c>
    </row>
    <row r="94" spans="1:6">
      <c r="A94" s="4" t="s">
        <v>91</v>
      </c>
      <c r="B94" s="7" t="n">
        <v>16.4</v>
      </c>
      <c r="C94" s="7" t="n">
        <v>24.5</v>
      </c>
      <c r="D94" s="7" t="n">
        <v>37.2</v>
      </c>
      <c r="E94" s="7" t="n">
        <v>48.1</v>
      </c>
    </row>
    <row r="95" spans="1:6">
      <c r="A95" s="3" t="s">
        <v>92</v>
      </c>
    </row>
    <row r="96" spans="1:6">
      <c r="A96" s="4" t="s">
        <v>118</v>
      </c>
      <c r="B96" s="7" t="n">
        <v>-4.4</v>
      </c>
      <c r="C96" s="7" t="n">
        <v>-4.6</v>
      </c>
      <c r="D96" s="7" t="n">
        <v>-8.800000000000001</v>
      </c>
      <c r="E96" s="7" t="n">
        <v>-9.300000000000001</v>
      </c>
    </row>
    <row r="97" spans="1:6">
      <c r="A97" s="4" t="s">
        <v>93</v>
      </c>
      <c r="B97" s="5" t="n">
        <v>-6</v>
      </c>
      <c r="C97" s="7" t="n">
        <v>-8.5</v>
      </c>
      <c r="D97" s="7" t="n">
        <v>-12.6</v>
      </c>
      <c r="E97" s="7" t="n">
        <v>-16.7</v>
      </c>
    </row>
    <row r="98" spans="1:6">
      <c r="A98" s="4" t="s">
        <v>94</v>
      </c>
      <c r="B98" s="7" t="n">
        <v>-0.5</v>
      </c>
      <c r="C98" s="7" t="n">
        <v>-0.3</v>
      </c>
      <c r="D98" s="7" t="n">
        <v>-0.9</v>
      </c>
      <c r="E98" s="7" t="n">
        <v>-0.6</v>
      </c>
    </row>
    <row r="99" spans="1:6">
      <c r="A99" s="4" t="s">
        <v>95</v>
      </c>
      <c r="B99" s="4" t="s">
        <v>54</v>
      </c>
      <c r="D99" s="4" t="s">
        <v>54</v>
      </c>
      <c r="E99" s="4" t="s">
        <v>54</v>
      </c>
    </row>
    <row r="100" spans="1:6">
      <c r="A100" s="4" t="s">
        <v>96</v>
      </c>
      <c r="B100" s="7" t="n">
        <v>-7.2</v>
      </c>
      <c r="C100" s="7" t="n">
        <v>-8.800000000000001</v>
      </c>
      <c r="D100" s="7" t="n">
        <v>-14.9</v>
      </c>
      <c r="E100" s="6" t="n">
        <v>-17.5</v>
      </c>
    </row>
    <row r="101" spans="1:6">
      <c r="A101" s="4" t="s">
        <v>661</v>
      </c>
      <c r="B101" s="6" t="n">
        <v>-1.6</v>
      </c>
      <c r="C101" s="6" t="n">
        <v>2.6</v>
      </c>
      <c r="D101" s="6" t="n">
        <v>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19:02Z</dcterms:created>
  <dcterms:modified xmlns:dcterms="http://purl.org/dc/terms/" xmlns:xsi="http://www.w3.org/2001/XMLSchema-instance" xsi:type="dcterms:W3CDTF">2019-08-12T17:19:02Z</dcterms:modified>
</cp:coreProperties>
</file>